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Summary of Significant Accounti" sheetId="8" r:id="rId8"/>
    <s:sheet name="Fair Value of Financial Instrum" sheetId="9" r:id="rId9"/>
    <s:sheet name="Inventories" sheetId="10" r:id="rId10"/>
    <s:sheet name="Property, Plant and Equipment" sheetId="11" r:id="rId11"/>
    <s:sheet name="Accrued Expenses" sheetId="12" r:id="rId12"/>
    <s:sheet name="Notes Payable and Long-Term Deb" sheetId="13" r:id="rId13"/>
    <s:sheet name="Income Taxes" sheetId="14" r:id="rId14"/>
    <s:sheet name="Pension and Postretirement Bene" sheetId="15" r:id="rId15"/>
    <s:sheet name="Share Incentive Plans" sheetId="16" r:id="rId16"/>
    <s:sheet name="Unit Incentive Plans and Warran" sheetId="17" r:id="rId17"/>
    <s:sheet name="Contingencies" sheetId="18" r:id="rId18"/>
    <s:sheet name="Earnings Per Share" sheetId="19" r:id="rId19"/>
    <s:sheet name="Parent-Only Financial Informati" sheetId="20" r:id="rId20"/>
    <s:sheet name="Segment Information" sheetId="21" r:id="rId21"/>
    <s:sheet name="Subsequent Events" sheetId="22" r:id="rId22"/>
    <s:sheet name="Basis of Presentation (Policies" sheetId="23" r:id="rId23"/>
    <s:sheet name="Summary of Significant Accoun24" sheetId="24" r:id="rId24"/>
    <s:sheet name="Summary of Significant Accoun25" sheetId="25" r:id="rId25"/>
    <s:sheet name="Inventories (Tables)" sheetId="26" r:id="rId26"/>
    <s:sheet name="Property, Plant and Equipment (" sheetId="27" r:id="rId27"/>
    <s:sheet name="Accrued Expenses (Tables)" sheetId="28" r:id="rId28"/>
    <s:sheet name="Notes Payable and Long-Term D29" sheetId="29" r:id="rId29"/>
    <s:sheet name="Pension and Postretirement Be30" sheetId="30" r:id="rId30"/>
    <s:sheet name="Share Incentive Plans (Tables)" sheetId="31" r:id="rId31"/>
    <s:sheet name="Unit Incentive Plans and Warr32" sheetId="32" r:id="rId32"/>
    <s:sheet name="Earnings Per Share (Tables)" sheetId="33" r:id="rId33"/>
    <s:sheet name="Segment Information (Tables)" sheetId="34" r:id="rId34"/>
    <s:sheet name="Subsequent Events (Tables)" sheetId="35" r:id="rId35"/>
    <s:sheet name="Summary of Significant Accoun36" sheetId="36" r:id="rId36"/>
    <s:sheet name="Fair Value of Financial Instr37" sheetId="37" r:id="rId37"/>
    <s:sheet name="Inventories (Details)" sheetId="38" r:id="rId38"/>
    <s:sheet name="Property, Plant and Equipment39" sheetId="39" r:id="rId39"/>
    <s:sheet name="Accrued Expenses (Details)" sheetId="40" r:id="rId40"/>
    <s:sheet name="Notes Payable and Long-Term D41" sheetId="41" r:id="rId41"/>
    <s:sheet name="Notes Payable and Long-Term D42" sheetId="42" r:id="rId42"/>
    <s:sheet name="Notes Payable and Long-Term D43" sheetId="43" r:id="rId43"/>
    <s:sheet name="Notes Payable and Long-Term D44" sheetId="44" r:id="rId44"/>
    <s:sheet name="Notes Payable and Long-Term D45" sheetId="45" r:id="rId45"/>
    <s:sheet name="Notes Payable and Long-Term D46" sheetId="46" r:id="rId46"/>
    <s:sheet name="Notes Payable and Long-Term D47" sheetId="47" r:id="rId47"/>
    <s:sheet name="Notes Payable and Long-Term D48" sheetId="48" r:id="rId48"/>
    <s:sheet name="Notes Payable and Long-Term D49" sheetId="49" r:id="rId49"/>
    <s:sheet name="Pension and Postretirement Be50" sheetId="50" r:id="rId50"/>
    <s:sheet name="Share Incentive Plans (Details)" sheetId="51" r:id="rId51"/>
    <s:sheet name="Unit Incentive Plans and Warr52" sheetId="52" r:id="rId52"/>
    <s:sheet name="Earnings Per Share (Details)" sheetId="53" r:id="rId53"/>
    <s:sheet name="Parent-Only Financial Informa54" sheetId="54" r:id="rId54"/>
    <s:sheet name="Segment Information, Financial " sheetId="55" r:id="rId55"/>
    <s:sheet name="Segment Information, Net Sales "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45">
  <si>
    <t>Document and Entity Information - shares</t>
  </si>
  <si>
    <t>3 Months Ended</t>
  </si>
  <si>
    <t>Mar. 31, 2016</t>
  </si>
  <si>
    <t>Jun. 14, 2016</t>
  </si>
  <si>
    <t>Entity Information [Line Items]</t>
  </si>
  <si>
    <t>Entity Registrant Name</t>
  </si>
  <si>
    <t>Turning Point Brand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1</t>
  </si>
  <si>
    <t>Document Type</t>
  </si>
  <si>
    <t>10-Q</t>
  </si>
  <si>
    <t>Amendment Flag</t>
  </si>
  <si>
    <t>false</t>
  </si>
  <si>
    <t>Document Period End Date</t>
  </si>
  <si>
    <t>Mar. 31,
		2016</t>
  </si>
  <si>
    <t>Voting Common Stock [Member]</t>
  </si>
  <si>
    <t>Entity Common Stock, Shares Outstanding</t>
  </si>
  <si>
    <t>Nonvoting Common Stock [Member]</t>
  </si>
  <si>
    <t>Consolidated Balance Sheets (unaudited) - USD ($) $ in Thousands</t>
  </si>
  <si>
    <t>Dec. 31, 2015</t>
  </si>
  <si>
    <t>Current assets:</t>
  </si>
  <si>
    <t>Cash</t>
  </si>
  <si>
    <t>Accounts receivable, net of allowances of $137 in 2016 and 2015</t>
  </si>
  <si>
    <t>Inventories</t>
  </si>
  <si>
    <t>Other current assets</t>
  </si>
  <si>
    <t>Total current assets</t>
  </si>
  <si>
    <t>Property, plant and equipment, net</t>
  </si>
  <si>
    <t>Deferred financing costs, net</t>
  </si>
  <si>
    <t>Goodwill</t>
  </si>
  <si>
    <t>Other intangible assets, net</t>
  </si>
  <si>
    <t>Master Settlement Agreement - escrow deposits</t>
  </si>
  <si>
    <t>Other assets</t>
  </si>
  <si>
    <t>Total assets</t>
  </si>
  <si>
    <t>Current liabilities:</t>
  </si>
  <si>
    <t>Accounts payable</t>
  </si>
  <si>
    <t>Accrued expenses</t>
  </si>
  <si>
    <t>Accrued interest expense</t>
  </si>
  <si>
    <t>First lien term loan</t>
  </si>
  <si>
    <t>Revolving credit facility</t>
  </si>
  <si>
    <t>Total current liabilities</t>
  </si>
  <si>
    <t>Notes payable and long-term debt</t>
  </si>
  <si>
    <t>Deferred income taxes</t>
  </si>
  <si>
    <t>Postretirement benefits</t>
  </si>
  <si>
    <t>Pension benefits</t>
  </si>
  <si>
    <t>Total liabilities</t>
  </si>
  <si>
    <t>Commitments and contingencies</t>
  </si>
  <si>
    <t xml:space="preserve"> </t>
  </si>
  <si>
    <t>Stockholders' deficit:</t>
  </si>
  <si>
    <t>Preferred stock; $0.01 par value; authorized shares 40,000,000; issued and outstanding shares -0-</t>
  </si>
  <si>
    <t>Additional paid-in capital</t>
  </si>
  <si>
    <t>Accumulated other comprehensive loss</t>
  </si>
  <si>
    <t>Accumulated deficit</t>
  </si>
  <si>
    <t>Total stockholders' deficit</t>
  </si>
  <si>
    <t>Total liabilities and stockholders' deficit</t>
  </si>
  <si>
    <t>Common Stock, Voting [Member]</t>
  </si>
  <si>
    <t>Common stock</t>
  </si>
  <si>
    <t>Common Stock, Nonvoting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shares held in treasury (in shares)</t>
  </si>
  <si>
    <t>Consolidated Statements of Income (unaudited) - USD ($) $ in Thousands</t>
  </si>
  <si>
    <t>Mar. 31, 2015</t>
  </si>
  <si>
    <t>Consolidated Statements of Income (unaudited) [Abstract]</t>
  </si>
  <si>
    <t>Net sales</t>
  </si>
  <si>
    <t>Cost of sales</t>
  </si>
  <si>
    <t>Gross profit</t>
  </si>
  <si>
    <t>Selling, general and administrative expenses</t>
  </si>
  <si>
    <t>Operating income</t>
  </si>
  <si>
    <t>Interest expense and financing costs</t>
  </si>
  <si>
    <t>Income before income taxes</t>
  </si>
  <si>
    <t>Income tax expense</t>
  </si>
  <si>
    <t>Net income</t>
  </si>
  <si>
    <t>Basic earnings per common share:</t>
  </si>
  <si>
    <t>Net income (in dollars per share)</t>
  </si>
  <si>
    <t>Diluted earnings per common share:</t>
  </si>
  <si>
    <t>Weighted average common shares outstanding:</t>
  </si>
  <si>
    <t>Basic - inclusive of voting and non-voting shares (in shares)</t>
  </si>
  <si>
    <t>Diluted - inclusive of voting and non-voting shares (in shares)</t>
  </si>
  <si>
    <t>Consolidated Statements of Comprehensive Income (unaudited) - USD ($) $ in Thousands</t>
  </si>
  <si>
    <t>Other comprehensive income, net of tax</t>
  </si>
  <si>
    <t>Pension and postretirement amortization of unrealized losses</t>
  </si>
  <si>
    <t>Comprehensive income</t>
  </si>
  <si>
    <t>Cost of Sales [Member]</t>
  </si>
  <si>
    <t>Selling, General and Administrative Expenses [Member]</t>
  </si>
  <si>
    <t>Consolidated Statements of Cash Flows (unaudited) - USD ($) $ in Thousands</t>
  </si>
  <si>
    <t>Cash flows from operating activities:</t>
  </si>
  <si>
    <t>Adjustments to reconcile net income to net cash provided by operating activities:</t>
  </si>
  <si>
    <t>Depreciation expense</t>
  </si>
  <si>
    <t>Amortization of deferred financing costs</t>
  </si>
  <si>
    <t>Amortization of original issue discount</t>
  </si>
  <si>
    <t>Interest incurred but not paid on PIK toggle notes</t>
  </si>
  <si>
    <t>Stock compensation expense</t>
  </si>
  <si>
    <t>Member unit compensation expense</t>
  </si>
  <si>
    <t>Changes in operating assets and liabilities:</t>
  </si>
  <si>
    <t>Accounts receivable</t>
  </si>
  <si>
    <t>Accrued pension liabilities</t>
  </si>
  <si>
    <t>Accrued postretirement liabilities</t>
  </si>
  <si>
    <t>Accrued expenses and other</t>
  </si>
  <si>
    <t>Net cash provided by operating activities</t>
  </si>
  <si>
    <t>Cash flows from investing activities:</t>
  </si>
  <si>
    <t>Capital expenditures</t>
  </si>
  <si>
    <t>Net cash used in investing activities</t>
  </si>
  <si>
    <t>Cash flows from financing activities:</t>
  </si>
  <si>
    <t>Proceeds from revolving credit facility</t>
  </si>
  <si>
    <t>Prepaid equity issuance costs</t>
  </si>
  <si>
    <t>Payment of first lien term loan</t>
  </si>
  <si>
    <t>Proceeds from issuance of stock</t>
  </si>
  <si>
    <t>Net cash used in financing activities</t>
  </si>
  <si>
    <t>Net increase (decrease) in cash</t>
  </si>
  <si>
    <t>Cash, beginning of period</t>
  </si>
  <si>
    <t>Cash, end of period</t>
  </si>
  <si>
    <t>Supplemental schedule of noncash financing activities:</t>
  </si>
  <si>
    <t>Accrued expenses incurred for prepaid equity costs</t>
  </si>
  <si>
    <t>Basis of Presentation</t>
  </si>
  <si>
    <t>Basis of Presentation [Abstract]</t>
  </si>
  <si>
    <t>Note 1. Basis of Presentation: Turning Point Brands, Inc. (formerly known as North Atlantic Holding Company, Inc.), (the “Company”) is a holding company which owns NATC Holding Company, Inc. (“NATC Holding”) and its subsidiaries and Turning Point Brands, LLC (“TPLLC”) and its subsidiary, Intrepid Brands, LLC (“Intrepid”). Except where the context otherwise requires, references to the Company include the Company, NATC Holding and its subsidiary, North Atlantic Trading Company, Inc. (“NATC”) and its subsidiaries, National Tobacco Company, L.P. ), North Atlantic Operating Company, Inc. (“NAOC”), North Atlantic Cigarette Company, Inc. (“NACC”), National Tobacco Finance Corporation (“NTFC”), Fred Stoker &amp; Sons, Inc., RBJ Sales, Inc. and Stoker, Inc. (collectively, “Stoker”) and TPLLC and Intrepid. The accompanying interim condensed consolidated financial statements have been prepared in accordance with our accounting practices described in our audited consolidated financial statements as of and for the year ended December 31, 2015,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f future interim periods. The unaudited interim condensed consolidated financial statements should be read in conjunction with the Company’s audited consolidated financial statements and accompanying notes as of and for the year ended December 31, 2015.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t>
  </si>
  <si>
    <t>Summary of Significant Accounting Policies</t>
  </si>
  <si>
    <t>Summary of Significant Accounting Policies [Abstract]</t>
  </si>
  <si>
    <t>Note 2. Summary of Significant Accounting Policies: Consolidation: Revenue Recognition: © . Shipping Costs: Master Settlement Agreement Escrow Account: The following shows the amount of deposits by sales year for the MSA escrow account: Deposits At Sales Year March 31, 2016 December 31, 2015 1999 $ 211 $ 211 2000 1,017 1,017 2001 1,673 1,673 2002 2,271 2,271 2003 4,249 4,249 2004 3,715 3,715 2005 4,552 4,552 2006 3,847 3,847 2007 4,167 4,167 2008 3,364 3,364 2009 1,626 1,626 2010 406 406 2011 193 193 2012 198 198 2013 173 173 2014 142 142 2015 52 38 Total $ 31,856 $ 31,842 Recent Accounting Pronouncements Adopted: The Company adopted ASU 2015-03, Interest – Imputation of Interest (Subtopic 835-30): Simplifying the Presentation of Debt Issuance Cost . The Company adopted ASU 2015-17, Income Taxes ( Balance sheet classification of deferred taxes Subsequent Events: The Company’s management has evaluated events and transactions that occurred from April 1, 2016 through June 14, 2016, the date these unaudited condensed consolidated financial statements were issued, for subsequent events requiring recognition or disclosure in the financial statements. See Note 16. Subsequent Events for a description of these events.</t>
  </si>
  <si>
    <t>Fair Value of Financial Instruments</t>
  </si>
  <si>
    <t>Fair Value of Financial Instruments [Abstract]</t>
  </si>
  <si>
    <t xml:space="preserve">Note 3.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Accounts Receivable: Revolving Credit Facility: Long-Term Debt: As of March 31, 2016, the fair value of the First Lien Term Loan and the Second Lien Term Loan approximate their face amounts of $148.6 million and $80.0 million, respectively. At December 31, 2015, the fair value of the First Lien Term Loan and the Second Lien Term Loan approximate their face amounts of $151.7 million and $80.0 million, respectively. Foreign Exchange: </t>
  </si>
  <si>
    <t>Inventories [Abstract]</t>
  </si>
  <si>
    <t>Note 4. Inventories: Inventories are stated at the lower of cost or market. Cost is determined on the last-in, first-out (“LIFO”) method for approximately 56% of the inventories. Leaf tobacco is presented in current assets in accordance with standard industry practice, notwithstanding the fact that such tobaccos are carried longer than one year for the purpose of curing. The components of inventories are as follows: March 31, 2016 December 31, 2015 Raw materials and work in process $ 1,932 $ 1,940 Leaf tobacco 23,547 20,839 Finished goods - smokeless products 4,763 3,615 Finished goods - smoking products 12,498 14,077 Finished goods - electronic / vaporizer products 7,436 5,939 Other 1,417 1,237 51,593 47,647 LIFO reserve (3,617 ) (3,308 ) $ 47,976 $ 44,339 The Company recorded an inventory valuation allowance of $0.3 million as of March 31, 2016 and December 31, 2015.</t>
  </si>
  <si>
    <t>Property, Plant and Equipment</t>
  </si>
  <si>
    <t>Property, Plant and Equipment [Abstract]</t>
  </si>
  <si>
    <t xml:space="preserve">Note 5. Property, Plant and Equipment: Property, plant and equipment at March 31, 2016 and December 31, 2015 consists of: March 31, 2016 December 31, 2015 Leasehold improvements $ 2,196 $ 2,196 Machinery and equipment 9,425 8,997 Furniture and fixtures 3,147 3,121 14,768 14,314 Accumulated depreciation (9,004 ) (8,711 ) $ 5,764 $ 5,603 </t>
  </si>
  <si>
    <t>Accrued Expenses</t>
  </si>
  <si>
    <t>Accrued Expenses [Abstract]</t>
  </si>
  <si>
    <t xml:space="preserve">Note 6. Accrued Expenses: Accrued expenses at March 31, 2016 and December 31, 2015 consist of: March 31, 2016 December 31, 2015 Accrued payroll and related items $ 4,053 $ 3,659 Customer returns and allowances 1,533 2,015 Other 4,157 5,379 $ 9,743 $ 11,053 </t>
  </si>
  <si>
    <t>Notes Payable and Long-Term Debt</t>
  </si>
  <si>
    <t>Notes Payable and Long-Term Debt [Abstract]</t>
  </si>
  <si>
    <t xml:space="preserve">Note 7. Notes Payable and Long-Term Debt: Notes payable and long-term debt consists of the following in order of preference: March 31, 2016 December 31, 2015 First Lien Term Loan $ 147,475 $ 150,555 Second Lien Term Loan 78,943 78,882 PIK Toggle Notes 61,195 58,882 7% Senior Notes 10,429 10,360 298,042 298,679 Less deferred finance charges (5,912 ) (6,257 ) Less current maturities (1,650 ) (1,650 ) Total Notes Payable and Long-Term Debt $ 290,480 $ 290,772 Long-term Debt On January 13, 2014, NATC entered into (i) a $170 million First Lien Term Loan Credit Agreement among NATC, the Company, NATC Holding, a wholly owned subsidiary of the Company to which the Company transferred its ownership of all outstanding capital stock of NATC, and Wells Fargo Bank, National Association, as administrative agent (the “First Lien Credit Agreement”), (ii) a $80 million Second Lien Term Loan Credit Agreement among NATC, the Company, NATC Holding and Wells Fargo Bank, National Association, as administrative agent (the “Second Lien Credit Agreement”), and (iii) a $40 million ABL Credit Agreement among NATC, NATC Holding and Wells Fargo Bank, National Association, as ABL Agent (the “ABL Credit Agreement”). First Lien Credit Agreement All of NATC’s subsidiaries, as well as the Company and NATC Holding, are guarantors under the First Lien Credit Agreement. The First Lien Credit Agreement is secured by a first priority lien on substantially all of the assets of the borrowers and the guarantors (other than TPLLC) thereunder, including a pledge of the capital stock of NATC and its subsidiaries held by NATC Holding, NATC or any guarantor (other than TPLLC), other than certain excluded assets (the “Collateral”). The loans designated as LIBOR rate loans bear interest at LIBOR Rate then in effect (but not less than 1.25%) plus 6.50% and the loans designated as base rate loans bear interest at the (i) highest of (A) the Prime Rate, (B) the Federal Funds Rate plus 0.50%, (C) LIBOR for an interest period of one month plus 1.00% and (D) 2.25% per year plus (ii) 5.50%. The weighted average interest rate at March 31, 2016 was 7.78%. The First Lien Credit Agreement matures in January 2020. The First Lien Credit Agreement contains customary representations and warranties, events of default, affirmative covenants and negative covenants, which impose restrictions on, among other things, the ability of NATC and its subsidiaries to make investments, pay dividends, sell assets, and incur debt and additional liens. In addition, the First Lien Credit Agreement requires NATC to maintain a total leverage ratio as follows: Period Maximum Ratio Closing Date through March 31, 2015 6.50 to 1.00 April 1, 2015 through September 30, 2016 6.25 to 1.00 October 1, 2016 through September 30, 2017 6.00 to 1.00 October 1, 2017 through September 30, 2018 5.75 to 1.00 October 1, 2018 and thereafter 5.50 to 1.00 NATC is required to make prepayments under the First Lien Credit Agreement upon the occurrence of certain events, including sales of certain assets, casualty events and the incurrence of additional indebtedness, subject to certain exceptions and reinvestment rights. NATC made a prepayment of approximately $2.7 million during the first quarter of 2016. Second Lien Credit Agreement The Second Lien Credit Agreement has the benefit of a second priority security interest in the Collateral and is guaranteed by the same entities as the First Lien Credit Agreement. The Second Lien Credit Agreement, contains substantially similar representations and warranties, events of default and covenants as the First Lien Credit Agreement; provided, however, that the total leverage ratio required to be maintained by NATC under the Second Lien Credit Agreement is as follows: Period Maximum Ratio Closing Date through March 31, 2015 6.75 to 1.00 April 1, 2015 through September 30, 2016 6.50 to 1.00 October 1, 2016 through September 30, 2017 6.25 to 1.00 October 1, 2017 through September 30, 2018 6.00 to 1.00 October 1, 2018 and thereafter 5.75 to 1.00 Under the Second Lien Credit Agreement the loans designated as LIBOR rate loans bear interest at a rate of at LIBOR Rate then in effect (but not less than 1.25%) plus 10.25% and the loans designated as base rate loans bear interest at (i) highest of (A) the Prime Rate, (B) the Federal Funds Rate plus 0.50%, (C) LIBOR for an interest period of one month plus 1.00% and (D) 2.25% per year plus (ii) 9.25%. The weighted average interest rate at March 31, 2016 was 11.5%. The Second Lien Credit Agreement matures in July 2020. In connection with the Company’s initial public offering (“IPO) in May 2016, the Company prepaid $20 million of the borrowings under the Second Lien Credit Agreement. See Note 16. Subsequent Events. ABL Credit Agreement The ABL Credit Agreement provides for aggregate commitments of up to $40 million, subject to a borrowing base, which is calculated as the sum of (i) 85% of eligible accounts receivable, plus (ii) the lesser of (A) the product of 70% multiplied by the value of eligible inventory and (B) the product of 85% multiplied by the net recovery percentage identified in the most recent inventory appraisal multiplied by the value of eligible inventory, plus (iii) the lesser of (A) the product of 75% multiplied by the value of eligible inventory and (B) the product of 85% multiplied by the net recovery percentage identified in the most recent inventory appraisal multiplied by the value of the eligible finished goods inventory, minus (iv) the aggregate amount of reserves established by the administrative agent. The interest rates per annum applicable to loans under the ABL Credit Agreement are, at the option of NATC, equal to the applicable Base Rate or LIBOR Rate plus the applicable Interest Margin, as defined below: Pricing Level Average Excess Availability Applicable Margin for Base Rate Loans (the “Base Rate Margin”) Applicable Margin for LIBOR Rate Loans (the “LIBOR Rate Margin”) I &gt; $30,000,000 1.25% 2.25% II &lt; $30,000,000 but &gt; $15,000,000 1.50% 2.50% III &lt; $15,000,000 1.75% 2.75% The ABL Credit Agreement matures in January 2019 and the balance outstanding at March 31, 2016 was $1.0 million. The weighted average interest rate at March 31, 2016 was 5.00%. PIK Toggle Notes On January 13, 2014, the Company issued PIK Toggle Notes (“PIK Toggle Notes”) to Standard General Master Fund, L.P. (“Standard General”) with a principal amount of $45 million and warrants to purchase 42,424 of the Company’s common stock at $.01 per share, as adjusted for stock splits and other events specified in the agreement. After adjustment for the stock split effected in connection with our IPO of 10.43174381 to 1, the warrants have been adjusted to provide for the purchase of 442,558 of the Company’s common stock. Due to the issuance of the warrants, the PIK Toggle Notes had an original issue discount of $1.7 million and were initially valued at $43.3 million. The PIK Toggle Notes mature and the warrants expire on January 13, 2021. The PIK Toggle Notes accrued interest based on the LIBOR Rate then in effect (but not less than 1.25%) plus 13.75%. Interest is payable on the last day of each quarter and upon maturity. The Company had the flexibility to pay interest in kind through an increase in the principal amount at the same interest rate as the PIK Toggle Notes. The Company chose to increase the PIK Toggle Notes for all interest for the first three months of 2016 and the face amount of the PIK Toggle Notes was $62.3 million at March 31, 2016. The PIK Toggle Notes contains covenants which limit the ability of the Company to enter into transactions with affiliates and make dividends or other distributions or repurchase capital stock. The PIK Toggle Notes are unsecured and do not limit the Company’s ability to incur additional debt or liens. In connection with the IPO, in May of 2016 the Company repurchased all of the outstanding PIK Toggle Notes in exchange for a combination of cash and shares of our common stock. See Note 16. Subsequent Events. 7% Senior Notes In January of 2014, the Company issued 7% Senior Notes to various stockholders with a principal amount of $11 million and warrants to purchase 11,000,000 units of membership interests in Intrepid, which represented 40% of the Intrepid Common Units outstanding on a fully diluted basis, at a purchase price of $1.00 per unit. Due to the issuance of the Intrepid warrants, the 7% Senior Notes had an original issue discount of $2.8 million and was initially valued at $8.2 million. The 7% Senior Notes mature and the warrants expire on December 31, 2023. The 7% Senior Notes accrued interest at a fixed rate of 7% per annum. Interest is payable on the last business day of June and December in each year and provided that the Company was permitted to elect to pay all or a portion of the interest in kind. The Company made such election for all of 2014 and 2015. The face amount of the 7% Senior Notes was $12.6 million at March 31, 2016. The 7% Senior Notes are the general unsecured obligations of the Company and will rank equally with the Company’s other unsecured and unsubordinated debt from time to time outstanding. Redemptions of the 7% Senior Notes may be made by the Company at any time without penalty or premium. In connection with the IPO, in May of 2016 we repurchased all of the outstanding 7% Senior Notes in exchange for shares of our common stock. See Note 16. Subsequent Events. Restricted / Non-Restricted Condensed Consolidating Financial Statements The payment of principal and interest on the First Lien Term Loan, Second Lien Term Loan and ABL are guaranteed by or obligations of NATC and its subsidiaries (“Issuer/Restricted”). TPLLC and its subsidiary (“Non-Restricted”) are not guarantors of the First Lien Term Loan, Second Lien Term Loan and ABL. The separate financial statements of the Issuer/Restricted are not included herein because the Issuer/Restricted are the Company’s wholly-owned consolidated subsidiaries and are jointly, severally, fully and unconditionally liable for the obligations represented by the First Lien Term Loan, Second Lien Term Loan and ABL. The Company believes that the consolidating financial information for the Issuer/Restricted and the Non-Restricted provide information that is more meaningful in understanding the financial position of the Issuer/Restricted than separate financial statements of the Issuer/Restricted. The following consolidating financial information presents consolidating financial data for the Issuer/Restricted, Non-Restricted and an elimination column for adjustments to arrive at the information for the Company on a consolidated basis as of March 31, 2016 and December 31, 2015 and for the three months ended March 31, 2016 and 2015. The principal elimination entries set forth below eliminate investments in subsidiaries and intercompany balances and transactions. Turning Point Brands, Inc. Consolidating Balance Sheet March 31, 2016 (in thousands) Issuer/ Restricted Non-Restricted Eliminations Consolidated ASSETS Current assets: Cash $ 953 $ 1,987 $ - $ 2,940 Accounts receivable 2,649 - - 2,649 Inventories 40,252 7,724 - 47,976 Other current assets 6,025 3,358 - 9,383 Total current assets 49,879 13,069 - 62,948 Property, plant and equipment, net 5,639 125 - 5,764 Deferred financing costs, net 191 - - 191 Goodwill 128,697 - - 128,697 Investment in subsidiaries 35,159 - (35,159 ) - Other intangible assets, net 8,553 - - 8,553 Master Settlement Agreement - escrow deposits 31,856 - - 31,856 Other assets 3,100 430 - 3,530 Total assets $ 263,074 $ 13,624 $ (35,159 ) $ 241,539 LIABILITIES AND STOCKHOLDERS' EQUITY (DEFICIT) Current liabilities: Accounts payable $ 4,831 $ 64 $ - $ 4,895 Accrued expenses 8,802 941 - 9,743 Accrued interest expense 866 - - 866 First lien term loan 1,650 - - 1,650 Revolving credit facility 1,018 - - 1,018 Total current liabilities 17,167 1,005 - 18,172 Notes payable and long-term debt 290,480 - - 290,480 Deferred Income Taxes 7,054 - - 7,054 Postretirement benefits 4,638 - - 4,638 Pension benefits 428 - - 428 Total Liabilities 319,767 1,005 - 320,772 Stockholders' equity (deficit): Common stock, voting 63 - - 63 Common stock, non-voting 9 - - 9 Additional paid-in capital 76,423 11,222 (74,995 ) 12,650 Advance to TPB 757 (757 ) - - Accumulated other comprehensive loss (3,389 ) - - (3,389 ) Retained earnings (accumulated deficit) (130,556 ) 2,154 39,836 (88,566 ) Total stockholders' equity (deficit) (56,693 ) 12,619 (35,159 ) (79,233 ) Total liabilities and stockholders' equity (deficit) $ 263,074 $ 13,624 $ (35,159 ) $ 241,539 Turning Point Brands, Inc. Consolidating Statement of Income for the three months ended March 31, 2016 (in thousands) Issuer/ Restricted Non-Restricted Consolidated Net sales $ 46,224 $ 3,642 $ 49,866 Cost of sales 22,706 2,513 25,219 Gross profit 23,518 1,129 24,647 Selling, general and administrative expenses 12,725 1,013 13,738 Operating income 10,793 116 10,909 Interest expense and financing costs 8,469 (7 ) 8,462 Income before income taxes 2,324 123 2,447 Income tax expense 213 - 213 Net income $ 2,111 $ 123 $ 2,234 Turning Point Brands, Inc. Consolidating Statement of Cash Flows for the three months ended March 31, 2016 (in thousands) Issuer/ Restricted Non-Restricted Consolidated Cash flows from operating activities: Net income $ 2,111 $ 123 $ 2,234 Adjustments to reconcile net income to net cash provided by operating activities: Depreciation expense 293 - 293 Amortization of deferred financing costs 362 - 362 Amortization of original issue discount 259 - 259 Interest incurred but not paid on PIK toggle notes 2,254 - 2,254 Deferred income taxes 41 - 41 Stock compensation expense 12 - 12 Member unit compensation expense - 10 10 Changes in operating assets and liabilities: Accounts receivable 1,179 112 1,291 Inventories (2,187 ) (1,450 ) (3,637 ) Other current assets (435 ) 1,890 1,455 Other assets 416 - 416 Accounts payable 709 15 724 Accrued pension liabilities 64 - 64 Accrued postretirement liabilities (28 ) - (28 ) Accrued expenses and other (4,617 ) (156 ) (4,773 ) Net cash provided by operating activities 433 544 977 Cash flows from investing activities: Capital expenditures (329 ) (125 ) (454 ) Net cash used in investing activities (329 ) (125 ) (454 ) Cash flows from financing activities: Proceeds from revolving credit facility, net 1,000 - 1,000 Prepaid equity issuance costs (268 ) - (268 ) Payments for first lien term loan (3,150 ) - (3,150 ) Net cash used in financing activities (2,418 ) - (2,418 ) Net increase (decrease) in cash (2,314 ) 419 (1,895 ) Cash, beginning of period 3,267 1,568 4,835 Cash, end of period $ 953 $ 1,987 $ 2,940 Turning Point Brands, Inc. Consolidating Balance Sheet December 31, 2015 (in thousands) Issuer/ Restricted Non-Restricted Eliminations Consolidated ASSETS Current assets: Cash $ 3,267 $ 1,568 $ - $ 4,835 Accounts receivable 3,828 112 - 3,940 Inventories 38,065 6,274 - 44,339 Other current assets 5,590 5,248 - 10,838 Total current assets 50,750 13,202 - 63,952 Property, plant and equipment, net 5,603 - - 5,603 Deferred financing costs, net 208 - - 208 Goodwill 128,697 - - 128,697 Investment in subsidiaries 31,489 - (31,489 ) - Other intangible assets, net 8,553 - - 8,553 Master Settlement Agreement - escrow deposits 31,842 - - 31,842 Other assets 3,178 430 - 3,608 Total assets $ 260,320 $ 13,632 $ (31,489 ) $ 242,463 LIABILITIES AND STOCKHOLDERS' EQUITY (DEFICIT) Current liabilities: Accounts payable $ 4,038 $ 49 $ - $ 4,087 Accrued expenses 9,956 1,097 - 11,053 Accrued interest expense 4,329 - - 4,329 First lien term loan 1,650 - - 1,650 Revolving credit facility 18 - - 18 Total current liabilities 19,991 1,146 - 21,137 Notes payable and long-term debt 290,772 - - 290,772 Deferred Income Taxes 7,013 - - 7,013 Postretirement benefits 4,666 - - 4,666 Pension benefits 487 - - 487 Total Liabilities 322,929 1,146 - 324,075 Stockholders' equity (deficit): Common stock, voting 63 - - 63 Common stock, non-voting 9 - - 9 Additional paid-in capital 76,410 11,213 (74,995 ) 12,628 Advance to TPB 793 (793 ) - - Accumulated other comprehensive loss (3,512 ) - - (3,512 ) Retained earnings (accumulated deficit) (136,372 ) 2,066 43,506 (90,800 ) Total stockholders' equity (deficit) (62,609 ) 12,486 (31,489 ) (81,612 ) Total liabilities and stockholders' equity (deficit) $ 260,320 $ 13,632 $ (31,489 ) $ 242,463 Turning Point Brands, Inc. Consolidating Statement of Income for the three months ended March 31, 2015 (in thousands) Issuer/ Restricted Non-Restricted Consolidated Net sales $ 45,603 $ 5,483 $ 51,086 Cost of sales 22,999 3,432 26,431 Gross profit 22,604 2,051 24,655 Selling, general and administrative expenses 11,396 1,275 12,671 Operating income 11,208 776 11,984 Interest expense and financing costs 8,450 32 8,482 Income before income taxes 2,758 744 3,502 Income tax expense 75 - 75 Net income $ 2,683 $ 744 $ 3,427 Turning Point Brands, Inc. Consolidating Statement of Cash Flows for the three months ended March 31, 2015 (in thousands) Issuer/ Restricted Non-Restricted Consolidated Cash flows from operating activities: Net income $ 2,683 $ 744 $ 3,427 Adjustments to reconcile net income to net cash provided by operating activities: Depreciation expense 251 - 251 Amortization of deferred financing costs 362 - 362 Amortization of original issue discount 261 - 261 Interest incurred but not paid on PIK toggle notes 1,945 - 1,945 Deferred income taxes (35 ) - (35 ) Stock compensation expense 46 - 46 Member unit compensation expense - 29 29 Changes in operating assets and liabilities: Accounts receivable (972 ) (959 ) (1,931 ) Inventories (721 ) (1,021 ) (1,742 ) Other current assets (836 ) 2,585 1,749 Other assets (12 ) - (12 ) Accounts payable 2,153 (994 ) 1,159 Accrued pension liabilities 42 - 42 Accrued postretirement liabilities (31 ) - (31 ) Accrued expenses and other 2,088 (766 ) 1,322 Net cash provided by operating activities 7,224 (382 ) 6,842 Cash flows from investing activities: Capital expenditures (327 ) - (327 ) Issuance of note receivable (800 ) 800 - Net cash provided by (used in) investing activities (1,127 ) 800 (327 ) Cash flows from financing activities: Proceeds from (payments of) revolving credit facility, net 93 - 93 Prepaid equity issuance costs - - - Payments for first lien term loan (412 ) - (412 ) Issuance of stock 1 - 1 Net cash used in financing activities (318 ) - (318 ) Net increase in cash 5,779 418 6,197 Cash, beginning of period 8,014 453 8,467 Cash, end of period $ 13,793 $ 871 $ 14,664 </t>
  </si>
  <si>
    <t>Income Taxes</t>
  </si>
  <si>
    <t>Income Taxes [Abstract]</t>
  </si>
  <si>
    <t>Note 8. Income Taxes: The Company has determined, that at March 31, 2016, its ability to realize future benefits of certain net deferred tax assets does not meet the “more likely than not” criteria in ASC 740, Income Taxes; therefore, a valuation allowance has been recorded. The Company’s income tax expense for the three months ended March 31, 2016 does not bear the normal relationship to income before income taxes because of net operating loss carryforwards that were utilized and were partially offset by certain minimum state income taxes. The Company’s income tax expense for the three months ended March 31, 2015 does not bear the normal relationship to income before income taxes because of net operating loss carryforwards which were utilized.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2.</t>
  </si>
  <si>
    <t>Pension and Postretirement Benefit Plans</t>
  </si>
  <si>
    <t>Pension and Postretirement Benefit Plans [Abstract]</t>
  </si>
  <si>
    <t>Note 9. Pension and Postretirement Benefit Plans: The components of Net Periodic Benefit Cost for the three months ended March 31, 2016 and 2015 are as follows: Pension Benefits Postretirement Benefits For the three months ended March 31 2016 2015 2016 2015 Service cost $ 26 $ 31 $ - $ - Interest cost 175 174 52 52 Expected return on plan assets (259 ) (295 ) - - Amortization of gains and losses 123 132 - - Net periodic benefit cost $ 65 $ 42 $ 52 $ 52 NATC has a defined benefit pension plan covering its employees. Benefits for the hourly employees are based on a stated benefit per year of service, reduced by amounts earned in a previous plan. Benefits for salaried employees are based on years of service and the employees’ final compensation. This defined benefit plan is frozen. NATC sponsored a defined benefit postretirement plan that covered hourly employees. This plan provides medical and dental benefits. This plan is contributory, with retiree contributions adjusted annually. NATC expects to contribute approximately $0.3 million to its postretirement plan in 2016 for the payment of benefits. Plan contributions and benefits have amounted to $80 and $83 for the three months ended March 31, 2016 and 2015, respectively. NATC expects to make no contributions to the pension plan in the year ending December 31, 2016.</t>
  </si>
  <si>
    <t>Share Incentive Plans</t>
  </si>
  <si>
    <t>Share Incentive Plans [Abstract]</t>
  </si>
  <si>
    <t>Note 10. Share Incentive Plans: On February 8, 2006, the Board of Directors of the Company adopted the North Atlantic Holding Company, Inc. 2006 Equity Incentive Plan (the “2006 Plan”) and approved a form of Restricted Stock Award Agreement (the “Form Award Agreement”) pursuant to which awards under the 2006 Plan may be granted to employees. The Form Award Agreement requires, as a condition of the award, that any and all stock options (vested or otherwise) previously granted to these individuals will be immediately cancelled as of the date of the award. On March 15, 2006, the Board of Directors of the Company approved a form of Restricted Stock Award Agreement pursuant to which awards under the 2006 Plan may be granted to non-employee directors (the “Director Form Award Agreement”). The 2006 Plan provides for the granting of nonqualified stock options and restricted stock awards. Pursuant to the 2006 Plan, 2,654,910 shares of common stock of the Company are reserved for issuance as awards to employees, consultants and directors as compensation for past or future services or the attainment of certain performance goals. On August 7, 2014, the Board of Directors of the Company amended the 2006 Plan. The 2006 Plan shares were increased to a maximum of 3,651,110 shares that may be issued pursuant to awards under the 2006 Plan. In addition, the term of the 2006 Plan was extended an additional 10 years. The 2006 Plan was initially scheduled to terminate on August 6, 2026. Upon the adoption of the Company’s 2015 Equity Incentive Plan in connection with the IPO (see Note 16. Subsequent Events) the Company determined that no additional grants would be made under the 2006 Plan, however all awards issued under the plan that have not been previously terminated or forfeited remain outstanding and continue unaffected. The Board of Directors of the Company may provide that awards under the 2006 Plan shall become vested in installments over a period of time or may specify that the attainment of certain performance measures will determine the degree of vesting, or a combination of both, as set forth in the applicable award agreements. Upon the occurrence of a change in control, the grantee shall be entitled to such consideration in respect of the outstanding shares subject to the 2006 Plan on the same terms and conditions as that provided to all other stockholders of the Company. As of March 31, 2016, 1,069,129 shares of restricted stock and 1,061,097 options have been granted to employees of NATC and 41,727 shares of restricted stock and 607,229 options have been granted to current and former non-employee directors of the Company under the 2006 Plan. The total number of shares available for grant under the 2006 Plan is 871,928. Stock option activity is summarized below: Incentive Shares Weighted Average Exercise Price Weighted Average Grant Date Fair Value Outstanding, December 31, 2014 1,692,051 $ 2.17 $ 1.19 Granted - Exercised (1,043 ) 1.06 0.54 Expired - Forfeited (23,337 ) 1.06 0.54 Outstanding, December 31, 2015 1,667,671 2.19 1.20 Granted - Exercised - Expired - Forfeited (388 ) 3.83 2.17 Outstanding, March 31, 2016 1,667,283 $ 2.19 $ 1.21 The total intrinsic value of options exercised and vested during the three months ended March 31, 2016 and 2015 was $0 and $7, respectively. At March 31, 2016, the outstanding stock options’ exercise price for 986,356 options is $1.06 per share all of which are exercisable. The outstanding stock options’ exercise price for 680,927 options is $3.83 per share of which 628,984 options are exercisable. The weighted average of the remaining lives of the outstanding stock options is approximately 1.6 years for the options with the $1.06 exercise price, and 6.5 years for the options with the $3.83 exercise price. NATC estimates that the expected life of all stock options is ten years from the date of grant. For the $1.06 per share options, the weighted average fair value of options was determined using the Black-Scholes model assuming a ten-year life from grant date; a current share price and exercise price of $1.06; risk free interest rate of 4.366%; a volatility of 30%; and no assumed dividend yield. Based on these assumptions, the fair value of these options is approximately $0.54 per share option granted. For the $3.83 per share options,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of approximately $12 and $46 in the consolidated statements of income for the three months ended March 31, 2016 and 2015, respectively.</t>
  </si>
  <si>
    <t>Unit Incentive Plans and Warrants for Intrepid Brands, LLC</t>
  </si>
  <si>
    <t>Unit Incentive Plans and Warrants for Intrepid Brands, LLC [Abstract]</t>
  </si>
  <si>
    <t>Note 11. Unit Incentive Plans and Warrants for Intrepid Brands, LLC: Effective August 7, 2014, the Company adopted the Intrepid Brands, LLC 2014 Option Plan (“2014 Plan”) for units of ownership in Intrepid. The purpose of the 2014 Plan is to promote the success and enhance the value of the Company by linking the personal interests of the service providers (including employees, consultants and managers) to those of Company equity holders and by providing such individuals with an incentive for outstanding performance to generate superior returns to Company equity holders. The 2014 Plan is further intended to provide flexibility to the Company in its ability to motivate, attract, and retain the services of employees, consultants and managers whose judgment, interest, and special effort the successful conduct of the Company's operation is largely dependent. The Administration Committee shall determine the treatment to be afforded to a participant in the event of termination of employment for any reason including death, disability, or retirement. The 2014 Plan contains provisions for equitable adjustment of benefits in the event of a merger, consolidation, reorganization, recapitalization, stock dividend, stock split, reverse stock split, split up, spin-off, combination of shares, exchange of shares, dividend in kind or other like change in capital structure or distribution (other than normal cash dividends) to stockholders of the Company. Pursuant to the 2014 Plan, the maximum number of Common Units of Intrepid that may be issued pursuant to an exercise of Options awarded under the 2014 Plan is 1,375,000 Common Units, reduced by one such Unit for every Incentive Unit (if any) that the Company issues in accordance with the terms of its LLC Agreement. The 2014 Plan shall terminate automatically on the day preceding the tenth anniversary of its adoption unless earlier terminated pursuant to Section 11 (b) of the plan. The 2014 Plan is scheduled to terminate on August 6, 2024. As of March 31, 2016, 1,322,852 unit options have been granted to employees of NTC. The total number of units available for grant under the 2014 Plan is 52,148. Unit option activity is summarized below: Unit Options Weighted Average Exercise Price Weighted Average Grant Date Fair Value Outstanding, December 31, 2014 1,358,889 $ 1.00 $ 0.25 Granted - Exercised - Expired - Forfeited (32,047 ) 1.00 0.25 Outstanding, December 31, 2015 1,326,842 1.00 0.25 Granted - Exercised - Expired - Forfeited (3,990 ) 1.00 0.25 Outstanding, March 31, 2016 1,322,852 $ 1.00 $ 0.25 At March 31, 2016, under the 2014 Plan, the outstanding unit options’ exercise price for 1,322,852 options is $1.00 per option of which 997,648 are exercisable. The weighted average of the remaining lives of the outstanding unit options is approximately 18.3 years. The weighted average fair value of options was determined using the Black-Scholes model assuming a 20-year life from grant date; a current unit price and exercise price of $1.00; risk-free interest rate of 2.65% and a volatility of 20% and no assumed dividend yield. Based on these assumptions, the fair value of the options is approximately $0.25 per unit option granted. The Company recorded approximately $10 in the statements of income for the three months ended March 31, 2016. The Company recorded approximately $29 in the statements of income for the three months ended March 31, 2015. In connection with the IPO, in May of 2016 all options outstanding under the 2014 Plan were repurchased for aggregate cash consideration of $683 which included $22 of payroll taxes. See Note 16. Subsequent Events. In January of 2014, the Company issued warrants to purchase 11,000,000 units of membership interests in Intrepid (the “Intrepid Warrants”) concurrent with the 7% Senior Notes (see Note 7). This represented 40% of the Intrepid Common Units outstanding on a fully diluted basis, at a purchase price of $1.00 per unit. The warrants were exercisable beginning January 21, 2014 and they expire on December 31, 2023. In connection with the IPO, in May of 2016 all outstanding Intrepid Warrants were repurchased for aggregate cash consideration of approximately $5.5 million. See Note 16. Subsequent Events.</t>
  </si>
  <si>
    <t>Contingencies</t>
  </si>
  <si>
    <t>Contingencies [Abstract]</t>
  </si>
  <si>
    <t>Note 12. Contingencies: The Company is involved in various claims and actions that arise in the normal course of business. While the outcome of these legal proceedings cannot be predicted with certainty, it is the opinion of management that the resolution of the proceedings should not have a material adverse effect on the financial position, results of operations or cash flows of the Company.</t>
  </si>
  <si>
    <t>Earnings Per Share</t>
  </si>
  <si>
    <t>Earnings Per Share [Abstract]</t>
  </si>
  <si>
    <t>Note 13. Earnings Per Share: The following is a reconciliation of the numerators and denominators of the basic and diluted EPS computations of net income: Three Months Ended March 31, March 31, 2016 2015 Income Shares Per Share Income Shares Per Share Net income $ 2,234 $ 3,427 Basic EPS: Weighted average 7,198,337 $ 0.31 7,197,523 $ 0.48 Diluted EPS: Effect of Dilutive securities: Stock options and warrants 1,156,322 1,156,320 8,354,659 $ 0.27 8,353,843 $ 0.41 For the three months ended March 31, 2016, weighted average options to purchase 680,927 shares of common stock were outstanding but were not included in the computation of diluted earnings per share because the options were anti-dilutive. For the three months ended March 31, 2015, weighted average options to purchase 715,618 shares of common stock were outstanding but were not included in the computation of diluted earnings per share because they were anti-dilutive. Due to the IPO in May 2016, the Company’s weighted average shares and basic and diluted earnings per share are expected to change significantly for the remainder of 2016. See Note 16. Subsequent Events, for a description of the IPO and shares issued in connection herewith.</t>
  </si>
  <si>
    <t>Parent-Only Financial Information</t>
  </si>
  <si>
    <t>Parent-Only Financial Information [Abstract]</t>
  </si>
  <si>
    <t>Note 14. Parent-Only Financial Information: The Company is a holding company with independent operations including cash and its investments in its subsidiaries. All of NATC’s subsidiaries are wholly-owned and guarantee the First Lien Term Loan and the Second Lien Term Loan of NATC on a full, unconditional, and joint and several basis. Within the First Lien Term Loan and the Second Lien Term Loan there are no significant restrictions on the ability of NATC to obtain funds from its subsidiaries by dividend or loan, but NATC is subject to significant restrictions on its ability to pay dividends or make other payments to the Company. NATC and its subsidiaries are generally unable to pay dividends and make other restricted payments to the Company, except in limited circumstances, including (i) to pay certain costs in the ordinary course of business, (ii) to redeem, retire or otherwise acquire certain of our outstanding equity interest and (iii) to pay certain tax obligations. As a result of such restrictions on the Company’s subsidiaries’ ability to make distributions to the Company, $227,915 of its consolidated total assets are currently restricted assets of its consolidated subsidiaries, which may not be transferred to the Company in the form of loans, advances or cash dividends without the consent of a third party. The Company has disclosed the amount of restricted total assets rather than restricted net assets due to the negative net assets of the Company and its restricted subsidiaries. TPLLC and Intrepid are wholly-owned by the Company. TPLLC and its subsidiary are not guarantors of the First Lien Term Loan and Second Lien Term Loan.</t>
  </si>
  <si>
    <t>Segment Information</t>
  </si>
  <si>
    <t>Segment Information [Abstract]</t>
  </si>
  <si>
    <t xml:space="preserve">Note 15. Segment Information: In accordance with ASC 280, Segment Reporting, the Company has three reportable segments, (1) the Smokeless Products; (2) the Smoking Products; and (3) the NewGen Products. The Smokeless Products segment: (a) manufactures and markets moist snuff; and (b) contracts for and markets chewing tobacco products. The Smoking Products segment: (a) imports and markets cigarette papers, tubes and related products; (b) processes, packages and markets MYO cigarette tobaccos; (c) imports and markets finished cigars and MYO cigar tobaccos and cigar wraps; and (d) processes, packages and markets pipe tobaccos. The NewGen Products segment markets e-cigarettes, e-liquids, vaporizers and other related products. The Company’s products are distributed primarily through wholesale distributors in the United States. The Other segment includes the assets of the Company not assigned to the three reportable segments and Elimination includes the elimination of intercompany accounts between segments. The accounting policies of these segments are the same as those of the Company. Segment data includes a charge allocating corporate costs to the three reportable segments based on their respective Net sales. The Company evaluates the performance of its segments and allocates resources to them based on Operating income. The table below presents financial information about reported segments for the three months ended March 31, 2016 and 2015: March 31, 2016 March 31, 2015 Net Sales Smokeless Products $ 18,339 $ 17,516 Smoking Products 27,885 28,087 NewGen Products 3,642 5,483 $ 49,866 $ 51,086 Operating Income Smokeless Products $ 3,559 $ 4,523 Smoking Products 7,540 6,985 NewGen Products 116 776 Other (1) (156 ) (130 ) $ 11,059 $ 12,154 Less Eliminations (2) (150 ) (170 ) $ 10,909 $ 11,984 Interest expense and financing costs (8,462 ) (8,482 ) Income before income taxes $ 2,447 $ 3,502 Assets Smokeless Products $ 77,010 $ 88,045 Smoking Products 525,233 495,211 NewGen Products 13,624 15,647 Other (1) 32,422 32,455 648,289 631,358 Less Eliminations (2) (406,750 ) (380,598 ) $ 241,539 $ 250,760 (1) “Other” includes our assets that are not assigned to our three reportable segments, such as intercompany transfers and investments in subsidiaries. All goodwill has been allocated to our reportable segments. (2) “Elimination” includes the elimination of intercompany accounts between segments and investments in subsidiaries. Net Sales - Domestic and Foreign (in thousands) The table below presents financial information about our domestic and foreign net sales for the three months ended March 31, 2016 and 2015: Three Months Ended March 31, 2016 March 31, 2015 Domestic $ 46,974 $ 48,773 Foreign 2,892 2,313 Net Sales $ 49,866 $ 51,086 </t>
  </si>
  <si>
    <t>Subsequent Events</t>
  </si>
  <si>
    <t>Subsequent Events [Abstract]</t>
  </si>
  <si>
    <t xml:space="preserve">Note 16. Subsequent Events In April of 2016, the Company increased the total authorized shares of preferred and voting and non-voting common stock and effected a 10.43174381 for 1 stock split of the voting and nonvoting common stock. As a result of the stock split, all previously reported share amounts, including options and warrants in the accompanying financial statements and related notes have been retrospectively restated to reflect the stock split. In May of 2016, the Company sold 6,210,000 shares of voting common stock in its IPO(including shares sold pursuant to the underwriters’ option to purchase 810,000 shares to cover over-allotments) at a price of $10.00 per share. The gross proceeds totaled $62,100. The IPO proceeds were used as follows: 1) $3,884 for the payment of expenses in connection with the Initial Public Offering; 2) $3,250 to purchase and retire Intrepid Warrants (See Note 11); 3) $34,000 to redeem and retire PIK Toggle Notes (See Note 7); 4) $20,200 to redeem and retire $20,000 face amount of Second Lien Term Notes and pay $200 as a 1% prepayment penalty (See Note 7); 5) $683 to purchase and retire all outstanding options to buy Intrepid Common Units which include $22 of payroll taxes (See Note 11); and 6) increased cash of $83. In addition, in connection with the IPO the Company also: 1) exchanged 1,289,819 shares of voting common stock to repurchase all of the outstanding 7% Senior Notes (See Note 7); 2) exchanged 3,168,438 shares of voting common stock to redeem all of the remaining outstanding PIK Toggle Notes not repurchased for cash as described above (See Note 7); and 3) paid $2,250 to retire all the remaining Intrepid Warrants (for a total expenditure of $5,500 to retire all the Intrepid Warrants). As a result of the transactions summarized above, the Company has fully repurchased and retired the PIK Toggle Notes and 7% Senior Notes (See Note 7) and fully repurchased and retired all outstanding Intrepid Warrants and options to buy Intrepid Common Units. The Company has the following voting and non-voting shares of common stock outstanding after the transactions summarized above: Voting shares outstanding before transactions 6,259,480 Shares issued by the Initial Public Offering 6,210,000 Shares issued for 7% Senior Notes 1,289,819 Shares issued for PIK Toggle Notes 3,168,438 Voting shares outstanding after transactions 16,927,737 Non-Voting shares outstanding before and after transactions 938,857 </t>
  </si>
  <si>
    <t>Basis of Presentation (Policies)</t>
  </si>
  <si>
    <t>Turning Point Brands, Inc. (formerly known as North Atlantic Holding Company, Inc.), (the “Company”) is a holding company which owns NATC Holding Company, Inc. (“NATC Holding”) and its subsidiaries and Turning Point Brands, LLC (“TPLLC”) and its subsidiary, Intrepid Brands, LLC (“Intrepid”). Except where the context otherwise requires, references to the Company include the Company, NATC Holding and its subsidiary, North Atlantic Trading Company, Inc. (“NATC”) and its subsidiaries, National Tobacco Company, L.P. ), North Atlantic Operating Company, Inc. (“NAOC”), North Atlantic Cigarette Company, Inc. (“NACC”), National Tobacco Finance Corporation (“NTFC”), Fred Stoker &amp; Sons, Inc., RBJ Sales, Inc. and Stoker, Inc. (collectively, “Stoker”) and TPLLC and Intrepid. The accompanying interim condensed consolidated financial statements have been prepared in accordance with our accounting practices described in our audited consolidated financial statements as of and for the year ended December 31, 2015,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f future interim periods. The unaudited interim condensed consolidated financial statements should be read in conjunction with the Company’s audited consolidated financial statements and accompanying notes as of and for the year ended December 31, 2015.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t>
  </si>
  <si>
    <t>Summary of Significant Accounting Policies (Policies)</t>
  </si>
  <si>
    <t>Consolidation</t>
  </si>
  <si>
    <t xml:space="preserve">Consolidation: </t>
  </si>
  <si>
    <t>Revenue Recognition</t>
  </si>
  <si>
    <t>Revenue Recognition: © .</t>
  </si>
  <si>
    <t>Shipping Costs</t>
  </si>
  <si>
    <t xml:space="preserve">Shipping Costs: </t>
  </si>
  <si>
    <t>Master Settlement Agreement Escrow Account</t>
  </si>
  <si>
    <t xml:space="preserve">Master Settlement Agreement Escrow Account: The following shows the amount of deposits by sales year for the MSA escrow account: Deposits At Sales Year March 31, 2016 December 31, 2015 1999 $ 211 $ 211 2000 1,017 1,017 2001 1,673 1,673 2002 2,271 2,271 2003 4,249 4,249 2004 3,715 3,715 2005 4,552 4,552 2006 3,847 3,847 2007 4,167 4,167 2008 3,364 3,364 2009 1,626 1,626 2010 406 406 2011 193 193 2012 198 198 2013 173 173 2014 142 142 2015 52 38 Total $ 31,856 $ 31,842 </t>
  </si>
  <si>
    <t>Recent Accounting Pronouncements Adopted</t>
  </si>
  <si>
    <t xml:space="preserve">Recent Accounting Pronouncements Adopted: The Company adopted ASU 2015-03, Interest – Imputation of Interest (Subtopic 835-30): Simplifying the Presentation of Debt Issuance Cost . The Company adopted ASU 2015-17, Income Taxes ( Balance sheet classification of deferred taxes </t>
  </si>
  <si>
    <t>Subsequent Events: The Company’s management has evaluated events and transactions that occurred from April 1, 2016 through June 14, 2016, the date these unaudited condensed consolidated financial statements were issued, for subsequent events requiring recognition or disclosure in the financial statements. See Note 16. Subsequent Events for a description of these events.</t>
  </si>
  <si>
    <t>Summary of Significant Accounting Policies (Tables)</t>
  </si>
  <si>
    <t>Deposits by Sales Year for MSA Escrow Account</t>
  </si>
  <si>
    <t xml:space="preserve">The following shows the amount of deposits by sales year for the MSA escrow account: Deposits At Sales Year March 31, 2016 December 31, 2015 1999 $ 211 $ 211 2000 1,017 1,017 2001 1,673 1,673 2002 2,271 2,271 2003 4,249 4,249 2004 3,715 3,715 2005 4,552 4,552 2006 3,847 3,847 2007 4,167 4,167 2008 3,364 3,364 2009 1,626 1,626 2010 406 406 2011 193 193 2012 198 198 2013 173 173 2014 142 142 2015 52 38 Total $ 31,856 $ 31,842 </t>
  </si>
  <si>
    <t>Inventories (Tables)</t>
  </si>
  <si>
    <t xml:space="preserve">The components of inventories are as follows: March 31, 2016 December 31, 2015 Raw materials and work in process $ 1,932 $ 1,940 Leaf tobacco 23,547 20,839 Finished goods - smokeless products 4,763 3,615 Finished goods - smoking products 12,498 14,077 Finished goods - electronic / vaporizer products 7,436 5,939 Other 1,417 1,237 51,593 47,647 LIFO reserve (3,617 ) (3,308 ) $ 47,976 $ 44,339 </t>
  </si>
  <si>
    <t>Property, Plant and Equipment (Tables)</t>
  </si>
  <si>
    <t xml:space="preserve">Property, plant and equipment at March 31, 2016 and December 31, 2015 consists of: March 31, 2016 December 31, 2015 Leasehold improvements $ 2,196 $ 2,196 Machinery and equipment 9,425 8,997 Furniture and fixtures 3,147 3,121 14,768 14,314 Accumulated depreciation (9,004 ) (8,711 ) $ 5,764 $ 5,603 </t>
  </si>
  <si>
    <t>Accrued Expenses (Tables)</t>
  </si>
  <si>
    <t xml:space="preserve">Accrued expenses at March 31, 2016 and December 31, 2015 consist of: March 31, 2016 December 31, 2015 Accrued payroll and related items $ 4,053 $ 3,659 Customer returns and allowances 1,533 2,015 Other 4,157 5,379 $ 9,743 $ 11,053 </t>
  </si>
  <si>
    <t>Notes Payable and Long-Term Debt (Tables)</t>
  </si>
  <si>
    <t xml:space="preserve">Notes payable and long-term debt consists of the following in order of preference: March 31, 2016 December 31, 2015 First Lien Term Loan $ 147,475 $ 150,555 Second Lien Term Loan 78,943 78,882 PIK Toggle Notes 61,195 58,882 7% Senior Notes 10,429 10,360 298,042 298,679 Less deferred finance charges (5,912 ) (6,257 ) Less current maturities (1,650 ) (1,650 ) Total Notes Payable and Long-Term Debt $ 290,480 $ 290,772 </t>
  </si>
  <si>
    <t>Interest Rates Applicable to Loans under the ABL Credit Agreement</t>
  </si>
  <si>
    <t xml:space="preserve">The interest rates per annum applicable to loans under the ABL Credit Agreement are, at the option of NATC, equal to the applicable Base Rate or LIBOR Rate plus the applicable Interest Margin, as defined below: Pricing Level Average Excess Availability Applicable Margin for Base Rate Loans (the “Base Rate Margin”) Applicable Margin for LIBOR Rate Loans (the “LIBOR Rate Margin”) I &gt; $30,000,000 1.25% 2.25% II &lt; $30,000,000 but &gt; $15,000,000 1.50% 2.50% III &lt; $15,000,000 1.75% 2.75% </t>
  </si>
  <si>
    <t>Restricted/Non-Restricted Consolidating Balance Sheet</t>
  </si>
  <si>
    <t xml:space="preserve">Turning Point Brands, Inc. Consolidating Balance Sheet March 31, 2016 (in thousands) Issuer/ Restricted Non-Restricted Eliminations Consolidated ASSETS Current assets: Cash $ 953 $ 1,987 $ - $ 2,940 Accounts receivable 2,649 - - 2,649 Inventories 40,252 7,724 - 47,976 Other current assets 6,025 3,358 - 9,383 Total current assets 49,879 13,069 - 62,948 Property, plant and equipment, net 5,639 125 - 5,764 Deferred financing costs, net 191 - - 191 Goodwill 128,697 - - 128,697 Investment in subsidiaries 35,159 - (35,159 ) - Other intangible assets, net 8,553 - - 8,553 Master Settlement Agreement - escrow deposits 31,856 - - 31,856 Other assets 3,100 430 - 3,530 Total assets $ 263,074 $ 13,624 $ (35,159 ) $ 241,539 LIABILITIES AND STOCKHOLDERS' EQUITY (DEFICIT) Current liabilities: Accounts payable $ 4,831 $ 64 $ - $ 4,895 Accrued expenses 8,802 941 - 9,743 Accrued interest expense 866 - - 866 First lien term loan 1,650 - - 1,650 Revolving credit facility 1,018 - - 1,018 Total current liabilities 17,167 1,005 - 18,172 Notes payable and long-term debt 290,480 - - 290,480 Deferred Income Taxes 7,054 - - 7,054 Postretirement benefits 4,638 - - 4,638 Pension benefits 428 - - 428 Total Liabilities 319,767 1,005 - 320,772 Stockholders' equity (deficit): Common stock, voting 63 - - 63 Common stock, non-voting 9 - - 9 Additional paid-in capital 76,423 11,222 (74,995 ) 12,650 Advance to TPB 757 (757 ) - - Accumulated other comprehensive loss (3,389 ) - - (3,389 ) Retained earnings (accumulated deficit) (130,556 ) 2,154 39,836 (88,566 ) Total stockholders' equity (deficit) (56,693 ) 12,619 (35,159 ) (79,233 ) Total liabilities and stockholders' equity (deficit) $ 263,074 $ 13,624 $ (35,159 ) $ 241,539 Turning Point Brands, Inc. Consolidating Balance Sheet December 31, 2015 (in thousands) Issuer/ Restricted Non-Restricted Eliminations Consolidated ASSETS Current assets: Cash $ 3,267 $ 1,568 $ - $ 4,835 Accounts receivable 3,828 112 - 3,940 Inventories 38,065 6,274 - 44,339 Other current assets 5,590 5,248 - 10,838 Total current assets 50,750 13,202 - 63,952 Property, plant and equipment, net 5,603 - - 5,603 Deferred financing costs, net 208 - - 208 Goodwill 128,697 - - 128,697 Investment in subsidiaries 31,489 - (31,489 ) - Other intangible assets, net 8,553 - - 8,553 Master Settlement Agreement - escrow deposits 31,842 - - 31,842 Other assets 3,178 430 - 3,608 Total assets $ 260,320 $ 13,632 $ (31,489 ) $ 242,463 LIABILITIES AND STOCKHOLDERS' EQUITY (DEFICIT) Current liabilities: Accounts payable $ 4,038 $ 49 $ - $ 4,087 Accrued expenses 9,956 1,097 - 11,053 Accrued interest expense 4,329 - - 4,329 First lien term loan 1,650 - - 1,650 Revolving credit facility 18 - - 18 Total current liabilities 19,991 1,146 - 21,137 Notes payable and long-term debt 290,772 - - 290,772 Deferred Income Taxes 7,013 - - 7,013 Postretirement benefits 4,666 - - 4,666 Pension benefits 487 - - 487 Total Liabilities 322,929 1,146 - 324,075 Stockholders' equity (deficit): Common stock, voting 63 - - 63 Common stock, non-voting 9 - - 9 Additional paid-in capital 76,410 11,213 (74,995 ) 12,628 Advance to TPB 793 (793 ) - - Accumulated other comprehensive loss (3,512 ) - - (3,512 ) Retained earnings (accumulated deficit) (136,372 ) 2,066 43,506 (90,800 ) Total stockholders' equity (deficit) (62,609 ) 12,486 (31,489 ) (81,612 ) Total liabilities and stockholders' equity (deficit) $ 260,320 $ 13,632 $ (31,489 ) $ 242,463 </t>
  </si>
  <si>
    <t>Restricted/Non-Restricted Consolidating Statement of Income</t>
  </si>
  <si>
    <t xml:space="preserve">Turning Point Brands, Inc. Consolidating Statement of Income for the three months ended March 31, 2016 (in thousands) Issuer/ Restricted Non-Restricted Consolidated Net sales $ 46,224 $ 3,642 $ 49,866 Cost of sales 22,706 2,513 25,219 Gross profit 23,518 1,129 24,647 Selling, general and administrative expenses 12,725 1,013 13,738 Operating income 10,793 116 10,909 Interest expense and financing costs 8,469 (7 ) 8,462 Income before income taxes 2,324 123 2,447 Income tax expense 213 - 213 Net income $ 2,111 $ 123 $ 2,234 Turning Point Brands, Inc. Consolidating Statement of Income for the three months ended March 31, 2015 (in thousands) Issuer/ Restricted Non-Restricted Consolidated Net sales $ 45,603 $ 5,483 $ 51,086 Cost of sales 22,999 3,432 26,431 Gross profit 22,604 2,051 24,655 Selling, general and administrative expenses 11,396 1,275 12,671 Operating income 11,208 776 11,984 Interest expense and financing costs 8,450 32 8,482 Income before income taxes 2,758 744 3,502 Income tax expense 75 - 75 Net income $ 2,683 $ 744 $ 3,427 </t>
  </si>
  <si>
    <t>Restricted/Non-Restricted Consolidating Statement of Cash Flows</t>
  </si>
  <si>
    <t xml:space="preserve">Turning Point Brands, Inc. Consolidating Statement of Cash Flows for the three months ended March 31, 2016 (in thousands) Issuer/ Restricted Non-Restricted Consolidated Cash flows from operating activities: Net income $ 2,111 $ 123 $ 2,234 Adjustments to reconcile net income to net cash provided by operating activities: Depreciation expense 293 - 293 Amortization of deferred financing costs 362 - 362 Amortization of original issue discount 259 - 259 Interest incurred but not paid on PIK toggle notes 2,254 - 2,254 Deferred income taxes 41 - 41 Stock compensation expense 12 - 12 Member unit compensation expense - 10 10 Changes in operating assets and liabilities: Accounts receivable 1,179 112 1,291 Inventories (2,187 ) (1,450 ) (3,637 ) Other current assets (435 ) 1,890 1,455 Other assets 416 - 416 Accounts payable 709 15 724 Accrued pension liabilities 64 - 64 Accrued postretirement liabilities (28 ) - (28 ) Accrued expenses and other (4,617 ) (156 ) (4,773 ) Net cash provided by operating activities 433 544 977 Cash flows from investing activities: Capital expenditures (329 ) (125 ) (454 ) Net cash used in investing activities (329 ) (125 ) (454 ) Cash flows from financing activities: Proceeds from revolving credit facility, net 1,000 - 1,000 Prepaid equity issuance costs (268 ) - (268 ) Payments for first lien term loan (3,150 ) - (3,150 ) Net cash used in financing activities (2,418 ) - (2,418 ) Net increase (decrease) in cash (2,314 ) 419 (1,895 ) Cash, beginning of period 3,267 1,568 4,835 Cash, end of period $ 953 $ 1,987 $ 2,940 Turning Point Brands, Inc. Consolidating Statement of Cash Flows for the three months ended March 31, 2015 (in thousands) Issuer/ Restricted Non-Restricted Consolidated Cash flows from operating activities: Net income $ 2,683 $ 744 $ 3,427 Adjustments to reconcile net income to net cash provided by operating activities: Depreciation expense 251 - 251 Amortization of deferred financing costs 362 - 362 Amortization of original issue discount 261 - 261 Interest incurred but not paid on PIK toggle notes 1,945 - 1,945 Deferred income taxes (35 ) - (35 ) Stock compensation expense 46 - 46 Member unit compensation expense - 29 29 Changes in operating assets and liabilities: Accounts receivable (972 ) (959 ) (1,931 ) Inventories (721 ) (1,021 ) (1,742 ) Other current assets (836 ) 2,585 1,749 Other assets (12 ) - (12 ) Accounts payable 2,153 (994 ) 1,159 Accrued pension liabilities 42 - 42 Accrued postretirement liabilities (31 ) - (31 ) Accrued expenses and other 2,088 (766 ) 1,322 Net cash provided by operating activities 7,224 (382 ) 6,842 Cash flows from investing activities: Capital expenditures (327 ) - (327 ) Issuance of note receivable (800 ) 800 - Net cash provided by (used in) investing activities (1,127 ) 800 (327 ) Cash flows from financing activities: Proceeds from (payments of) revolving credit facility, net 93 - 93 Prepaid equity issuance costs - - - Payments for first lien term loan (412 ) - (412 ) Issuance of stock 1 - 1 Net cash used in financing activities (318 ) - (318 ) Net increase in cash 5,779 418 6,197 Cash, beginning of period 8,014 453 8,467 Cash, end of period $ 13,793 $ 871 $ 14,664 </t>
  </si>
  <si>
    <t>First Lien Credit Agreement [Member]</t>
  </si>
  <si>
    <t>Total Leverage Ratio</t>
  </si>
  <si>
    <t>The First Lien Credit Agreement contains customary representations and warranties, events of default, affirmative covenants and negative covenants, which impose restrictions on, among other things, the ability of NATC and its subsidiaries to make investments, pay dividends, sell assets, and incur debt and additional liens. In addition, the First Lien Credit Agreement requires NATC to maintain a total leverage ratio as follows: Period Maximum Ratio Closing Date through March 31, 2015 6.50 to 1.00 April 1, 2015 through September 30, 2016 6.25 to 1.00 October 1, 2016 through September 30, 2017 6.00 to 1.00 October 1, 2017 through September 30, 2018 5.75 to 1.00 October 1, 2018 and thereafter 5.50 to 1.00</t>
  </si>
  <si>
    <t>Second Lien Credit Agreement [Member]</t>
  </si>
  <si>
    <t>The Second Lien Credit Agreement has the benefit of a second priority security interest in the Collateral and is guaranteed by the same entities as the First Lien Credit Agreement. The Second Lien Credit Agreement, contains substantially similar representations and warranties, events of default and covenants as the First Lien Credit Agreement; provided, however, that the total leverage ratio required to be maintained by NATC under the Second Lien Credit Agreement is as follows: Period Maximum Ratio Closing Date through March 31, 2015 6.75 to 1.00 April 1, 2015 through September 30, 2016 6.50 to 1.00 October 1, 2016 through September 30, 2017 6.25 to 1.00 October 1, 2017 through September 30, 2018 6.00 to 1.00 October 1, 2018 and thereafter 5.75 to 1.00</t>
  </si>
  <si>
    <t>Pension and Postretirement Benefit Plans (Tables)</t>
  </si>
  <si>
    <t>Components of Net Periodic Benefit Cost</t>
  </si>
  <si>
    <t xml:space="preserve">The components of Net Periodic Benefit Cost for the three months ended March 31, 2016 and 2015 are as follows: Pension Benefits Postretirement Benefits For the three months ended March 31 2016 2015 2016 2015 Service cost $ 26 $ 31 $ - $ - Interest cost 175 174 52 52 Expected return on plan assets (259 ) (295 ) - - Amortization of gains and losses 123 132 - - Net periodic benefit cost $ 65 $ 42 $ 52 $ 52 </t>
  </si>
  <si>
    <t>Share Incentive Plans (Tables)</t>
  </si>
  <si>
    <t>Stock Option Activity</t>
  </si>
  <si>
    <t xml:space="preserve">Stock option activity is summarized below: Incentive Shares Weighted Average Exercise Price Weighted Average Grant Date Fair Value Outstanding, December 31, 2014 1,692,051 $ 2.17 $ 1.19 Granted - Exercised (1,043 ) 1.06 0.54 Expired - Forfeited (23,337 ) 1.06 0.54 Outstanding, December 31, 2015 1,667,671 2.19 1.20 Granted - Exercised - Expired - Forfeited (388 ) 3.83 2.17 Outstanding, March 31, 2016 1,667,283 $ 2.19 $ 1.21 </t>
  </si>
  <si>
    <t>Unit Incentive Plans and Warrants for Intrepid Brands, LLC (Tables)</t>
  </si>
  <si>
    <t>Unit Option Activity</t>
  </si>
  <si>
    <t xml:space="preserve">Unit option activity is summarized below: Unit Options Weighted Average Exercise Price Weighted Average Grant Date Fair Value Outstanding, December 31, 2014 1,358,889 $ 1.00 $ 0.25 Granted - Exercised - Expired - Forfeited (32,047 ) 1.00 0.25 Outstanding, December 31, 2015 1,326,842 1.00 0.25 Granted - Exercised - Expired - Forfeited (3,990 ) 1.00 0.25 Outstanding, March 31, 2016 1,322,852 $ 1.00 $ 0.25 </t>
  </si>
  <si>
    <t>Earnings Per Share (Tables)</t>
  </si>
  <si>
    <t xml:space="preserve">The following is a reconciliation of the numerators and denominators of the basic and diluted EPS computations of net income: Three Months Ended March 31, March 31, 2016 2015 Income Shares Per Share Income Shares Per Share Net income $ 2,234 $ 3,427 Basic EPS: Weighted average 7,198,337 $ 0.31 7,197,523 $ 0.48 Diluted EPS: Effect of Dilutive securities: Stock options and warrants 1,156,322 1,156,320 8,354,659 $ 0.27 8,353,843 $ 0.41 </t>
  </si>
  <si>
    <t>Segment Information (Tables)</t>
  </si>
  <si>
    <t>Financial Information of Reportable Segments</t>
  </si>
  <si>
    <t>The table below presents financial information about reported segments for the three months ended March 31, 2016 and 2015: March 31, 2016 March 31, 2015 Net Sales Smokeless Products $ 18,339 $ 17,516 Smoking Products 27,885 28,087 NewGen Products 3,642 5,483 $ 49,866 $ 51,086 Operating Income Smokeless Products $ 3,559 $ 4,523 Smoking Products 7,540 6,985 NewGen Products 116 776 Other (1) (156 ) (130 ) $ 11,059 $ 12,154 Less Eliminations (2) (150 ) (170 ) $ 10,909 $ 11,984 Interest expense and financing costs (8,462 ) (8,482 ) Income before income taxes $ 2,447 $ 3,502 Assets Smokeless Products $ 77,010 $ 88,045 Smoking Products 525,233 495,211 NewGen Products 13,624 15,647 Other (1) 32,422 32,455 648,289 631,358 Less Eliminations (2) (406,750 ) (380,598 ) $ 241,539 $ 250,760 (1) “Other” includes our assets that are not assigned to our three reportable segments, such as intercompany transfers and investments in subsidiaries. All goodwill has been allocated to our reportable segments. (2) “Elimination” includes the elimination of intercompany accounts between segments and investments in subsidiaries.</t>
  </si>
  <si>
    <t>Net Sales - Domestic and Foreign</t>
  </si>
  <si>
    <t xml:space="preserve">The table below presents financial information about our domestic and foreign net sales for the three months ended March 31, 2016 and 2015: Three Months Ended March 31, 2016 March 31, 2015 Domestic $ 46,974 $ 48,773 Foreign 2,892 2,313 Net Sales $ 49,866 $ 51,086 </t>
  </si>
  <si>
    <t>Subsequent Events (Tables)</t>
  </si>
  <si>
    <t>Voting and Non-Voting Shares of Common Stock Outstanding After Subsequent Events</t>
  </si>
  <si>
    <t xml:space="preserve">The Company has the following voting and non-voting shares of common stock outstanding after the transactions summarized above: Voting shares outstanding before transactions 6,259,480 Shares issued by the Initial Public Offering 6,210,000 Shares issued for 7% Senior Notes 1,289,819 Shares issued for PIK Toggle Notes 3,168,438 Voting shares outstanding after transactions 16,927,737 Non-Voting shares outstanding before and after transactions 938,857 </t>
  </si>
  <si>
    <t>Summary of Significant Accounting Policies (Details) - USD ($) $ in Thousands</t>
  </si>
  <si>
    <t>Shipping Costs [Abstract]</t>
  </si>
  <si>
    <t>Shipping costs</t>
  </si>
  <si>
    <t>Master Settlement Agreement Escrow Account [Abstract]</t>
  </si>
  <si>
    <t>Total</t>
  </si>
  <si>
    <t>Recent Accounting Pronouncements Adopted [Abstract]</t>
  </si>
  <si>
    <t>Debt issuance costs</t>
  </si>
  <si>
    <t>ASU 2015-03 [Member]</t>
  </si>
  <si>
    <t>ASU 2015-17 [Member]</t>
  </si>
  <si>
    <t>Fair Value of Financial Instruments (Details) € in Millions, $ in Millions</t>
  </si>
  <si>
    <t>Mar. 31, 2016USD ($)Contract</t>
  </si>
  <si>
    <t>Mar. 31, 2016EUR (€)Contract</t>
  </si>
  <si>
    <t>Dec. 31, 2015USD ($)Contract</t>
  </si>
  <si>
    <t>Dec. 31, 2015EUR (€)Contract</t>
  </si>
  <si>
    <t>Jan. 31, 2014USD ($)</t>
  </si>
  <si>
    <t>Jan. 13, 2014USD ($)</t>
  </si>
  <si>
    <t>Foreign Exchange [Abstract]</t>
  </si>
  <si>
    <t>Foreign exchange forward contracts</t>
  </si>
  <si>
    <t>[1]</t>
  </si>
  <si>
    <t>Number of foreign exchange forward contracts held | Contract</t>
  </si>
  <si>
    <t>PIK Toggle Notes [Member]</t>
  </si>
  <si>
    <t>Long-Term Debt [Abstract]</t>
  </si>
  <si>
    <t>Face amount</t>
  </si>
  <si>
    <t>7% Senior Notes [Member]</t>
  </si>
  <si>
    <t>Interest rate</t>
  </si>
  <si>
    <t>7.00%</t>
  </si>
  <si>
    <t>First Lien Term Loan [Member]</t>
  </si>
  <si>
    <t>Second Lien Term Loan [Member]</t>
  </si>
  <si>
    <t>Fair Value [Member]</t>
  </si>
  <si>
    <t>Notional amount | €</t>
  </si>
  <si>
    <t>Fair Value [Member] | PIK Toggle Notes [Member]</t>
  </si>
  <si>
    <t>Long-term debt</t>
  </si>
  <si>
    <t>Fair Value [Member] | 7% Senior Notes [Member]</t>
  </si>
  <si>
    <t>Fair Value [Member] | First Lien Term Loan [Member]</t>
  </si>
  <si>
    <t>Fair Value [Member] | Second Lien Term Loan [Member]</t>
  </si>
  <si>
    <t>Insignificant asset.</t>
  </si>
  <si>
    <t>Inventories (Details) - USD ($) $ in Thousands</t>
  </si>
  <si>
    <t>Percentage of LIFO inventories</t>
  </si>
  <si>
    <t>56.00%</t>
  </si>
  <si>
    <t>Raw materials and work in process</t>
  </si>
  <si>
    <t>Leaf tobacco</t>
  </si>
  <si>
    <t>Other</t>
  </si>
  <si>
    <t>Inventory, gross</t>
  </si>
  <si>
    <t>LIFO reserve</t>
  </si>
  <si>
    <t>Inventory, net</t>
  </si>
  <si>
    <t>Inventory valuation allowance</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easehold Improvements [Member]</t>
  </si>
  <si>
    <t>Machinery and Equipment [Member]</t>
  </si>
  <si>
    <t>Furniture and Fixtures [Member]</t>
  </si>
  <si>
    <t>Accrued Expenses (Details) - USD ($) $ in Thousands</t>
  </si>
  <si>
    <t>Accrued payroll and related items</t>
  </si>
  <si>
    <t>Customer returns and allowances</t>
  </si>
  <si>
    <t>Total accrued expenses</t>
  </si>
  <si>
    <t>Notes Payable and Long-Term Debt, Summary of Notes Payable and Long-Term Debt (Details) - USD ($) $ in Thousands</t>
  </si>
  <si>
    <t>Jan. 31, 2014</t>
  </si>
  <si>
    <t>Jan. 13, 2014</t>
  </si>
  <si>
    <t>Less deferred finance charges</t>
  </si>
  <si>
    <t>Less current maturities</t>
  </si>
  <si>
    <t>Total Notes Payable and Long-Term Debt</t>
  </si>
  <si>
    <t>ABL Credit Agreement [Member]</t>
  </si>
  <si>
    <t>Maximum borrowing capacity</t>
  </si>
  <si>
    <t>Notes Payable and Long-Term Debt, First Lien Credit Agreement (Details) - USD ($) $ in Thousands</t>
  </si>
  <si>
    <t>Total Leverage Ratio [Abstract]</t>
  </si>
  <si>
    <t>Voluntary prepayment</t>
  </si>
  <si>
    <t>NATC [Member] | First Lien Credit Agreement [Member]</t>
  </si>
  <si>
    <t>Weighted average interest rate</t>
  </si>
  <si>
    <t>7.78%</t>
  </si>
  <si>
    <t>NATC [Member] | First Lien Credit Agreement [Member] | Maximum [Member]</t>
  </si>
  <si>
    <t>Closing Date through March 31, 2015</t>
  </si>
  <si>
    <t>April 1, 2015 through September 30, 2016</t>
  </si>
  <si>
    <t>October 1, 2016 through September 30, 2017</t>
  </si>
  <si>
    <t>October 1, 2017 through September 30, 2018</t>
  </si>
  <si>
    <t>October 1, 2018 and thereafter</t>
  </si>
  <si>
    <t>NATC [Member] | First Lien Credit Agreement LIBOR Rate Loans [Member] | LIBOR [Member]</t>
  </si>
  <si>
    <t>Margin on variable rate</t>
  </si>
  <si>
    <t>6.50%</t>
  </si>
  <si>
    <t>NATC [Member] | First Lien Credit Agreement LIBOR Rate Loans [Member] | LIBOR [Member] | Minimum [Member]</t>
  </si>
  <si>
    <t>1.25%</t>
  </si>
  <si>
    <t>NATC [Member] | First Lien Credit Agreement Base Rate Loans [Member]</t>
  </si>
  <si>
    <t>2.25%</t>
  </si>
  <si>
    <t>5.50%</t>
  </si>
  <si>
    <t>NATC [Member] | First Lien Credit Agreement Base Rate Loans [Member] | LIBOR [Member]</t>
  </si>
  <si>
    <t>1.00%</t>
  </si>
  <si>
    <t>Term of variable rate</t>
  </si>
  <si>
    <t>1 month</t>
  </si>
  <si>
    <t>NATC [Member] | First Lien Credit Agreement Base Rate Loans [Member] | Federal Funds Rate [Member]</t>
  </si>
  <si>
    <t>0.50%</t>
  </si>
  <si>
    <t>Notes Payable and Long-Term Debt, Second Lien Credit Agreement (Details) - USD ($) $ in Thousands</t>
  </si>
  <si>
    <t>May 31, 2016</t>
  </si>
  <si>
    <t>Second Lien Term Loan [Member] | Subsequent Event [Member]</t>
  </si>
  <si>
    <t>NATC [Member] | Second Lien Credit Agreement [Member]</t>
  </si>
  <si>
    <t>11.50%</t>
  </si>
  <si>
    <t>NATC [Member] | Second Lien Credit Agreement [Member] | Maximum [Member]</t>
  </si>
  <si>
    <t>NATC [Member] | Second Lien Credit Agreement LIBOR Rate Loans [Member] | LIBOR [Member]</t>
  </si>
  <si>
    <t>10.25%</t>
  </si>
  <si>
    <t>NATC [Member] | Second Lien Credit Agreement LIBOR Rate Loans [Member] | LIBOR [Member] | Minimum [Member]</t>
  </si>
  <si>
    <t>NATC [Member] | Second Lien Credit Agreement Base Rate Loans [Member]</t>
  </si>
  <si>
    <t>9.25%</t>
  </si>
  <si>
    <t>NATC [Member] | Second Lien Credit Agreement Base Rate Loans [Member] | LIBOR [Member]</t>
  </si>
  <si>
    <t>NATC [Member] | Second Lien Credit Agreement Base Rate Loans [Member] | Federal Funds Rate [Member]</t>
  </si>
  <si>
    <t>Notes Payable and Long-Term Debt, ABL Credit Agreement (Details) - ABL Credit Agreement [Member] - USD ($)</t>
  </si>
  <si>
    <t>Borrowing base</t>
  </si>
  <si>
    <t>Borrowing base, which is the sum of (i) 85% of eligible accounts receivable, plus (ii) the lesser of (A) the product of 70% multiplied by the value of  eligible inventory  and (B) the product of 85% multiplied by the net recovery percentage identified in the most recent inventory appraisal multiplied by the value of eligible inventory, plus (iii) the lesser of (A) the product of 75% multiplied by the value of eligible inventory and (B) the product of 85% multiplied by the net recovery percentage identified in the most recent inventory appraisal multiplied by the value of the eligible finished goods inventory, minus (iv) the aggregate amount of reserves established by the administrative agent.</t>
  </si>
  <si>
    <t>Balance outstanding</t>
  </si>
  <si>
    <t>5.00%</t>
  </si>
  <si>
    <t>NATC [Member] | Minimum [Member]</t>
  </si>
  <si>
    <t>Average excess availability</t>
  </si>
  <si>
    <t>NATC [Member] | Maximum [Member]</t>
  </si>
  <si>
    <t>NATC [Member] | Base Rate [Member]</t>
  </si>
  <si>
    <t>1.50%</t>
  </si>
  <si>
    <t>NATC [Member] | Base Rate [Member] | Minimum [Member]</t>
  </si>
  <si>
    <t>NATC [Member] | Base Rate [Member] | Maximum [Member]</t>
  </si>
  <si>
    <t>1.75%</t>
  </si>
  <si>
    <t>NATC [Member] | LIBOR [Member]</t>
  </si>
  <si>
    <t>2.50%</t>
  </si>
  <si>
    <t>NATC [Member] | LIBOR [Member] | Minimum [Member]</t>
  </si>
  <si>
    <t>NATC [Member] | LIBOR [Member] | Maximum [Member]</t>
  </si>
  <si>
    <t>2.75%</t>
  </si>
  <si>
    <t>Notes Payable and Long-Term Debt, PIK Toggle Notes (Details) $ / shares in Units, $ in Millions</t>
  </si>
  <si>
    <t>1 Months Ended</t>
  </si>
  <si>
    <t>Apr. 30, 2016shares</t>
  </si>
  <si>
    <t>Mar. 31, 2016USD ($)</t>
  </si>
  <si>
    <t>Dec. 31, 2015USD ($)</t>
  </si>
  <si>
    <t>Jan. 13, 2014USD ($)$ / sharesshares</t>
  </si>
  <si>
    <t>Subsequent Event [Member]</t>
  </si>
  <si>
    <t>Stock split conversion ratio</t>
  </si>
  <si>
    <t>Number of shares of TPB common stock that can be purchased with warrants (in shares) | shares</t>
  </si>
  <si>
    <t>Purchase price of common stock (in dollars per unit) | $ / shares</t>
  </si>
  <si>
    <t>Original issue discount</t>
  </si>
  <si>
    <t>Issue price</t>
  </si>
  <si>
    <t>PIK Toggle Notes [Member] | Subsequent Event [Member]</t>
  </si>
  <si>
    <t>PIK Toggle Notes [Member] | LIBOR [Member]</t>
  </si>
  <si>
    <t>13.75%</t>
  </si>
  <si>
    <t>PIK Toggle Notes [Member] | LIBOR [Member] | Minimum [Member]</t>
  </si>
  <si>
    <t>Notes Payable and Long-Term Debt, 7% Senior Notes (Details) - USD ($) $ / shares in Units, $ in Millions</t>
  </si>
  <si>
    <t>Intrepid Brands, LLC [Member]</t>
  </si>
  <si>
    <t>Number of membership units in Intrepid that can be purchased with warrants (in shares)</t>
  </si>
  <si>
    <t>Percentage of Common Units called by warrants to total Common Units outstanding</t>
  </si>
  <si>
    <t>40.00%</t>
  </si>
  <si>
    <t>Purchase price of common unit (in dollars per unit)</t>
  </si>
  <si>
    <t>Notes Payable and Long-Term Debt, Restricted/Non-Restricted Consolidating Balance Sheet (Details) - USD ($) $ in Thousands</t>
  </si>
  <si>
    <t>Dec. 31, 2014</t>
  </si>
  <si>
    <t>Current assets [Abstract]</t>
  </si>
  <si>
    <t>Investment in subsidiaries</t>
  </si>
  <si>
    <t>Current liabilities [Abstract]</t>
  </si>
  <si>
    <t>Stockholders' equity (deficit) [Abstract]</t>
  </si>
  <si>
    <t>Advance to TPB</t>
  </si>
  <si>
    <t>Retained earnings (accumulated deficit)</t>
  </si>
  <si>
    <t>Eliminations [Member]</t>
  </si>
  <si>
    <t>Issuer/Restricted [Member]</t>
  </si>
  <si>
    <t>Non-Restricted [Member]</t>
  </si>
  <si>
    <t>Voting Common Stock [Member] | Eliminations [Member]</t>
  </si>
  <si>
    <t>Voting Common Stock [Member] | Issuer/Restricted [Member]</t>
  </si>
  <si>
    <t>Voting Common Stock [Member] | Non-Restricted [Member]</t>
  </si>
  <si>
    <t>Common Stock, Nonvoting [Member] | Eliminations [Member]</t>
  </si>
  <si>
    <t>Common Stock, Nonvoting [Member] | Issuer/Restricted [Member]</t>
  </si>
  <si>
    <t>Common Stock, Nonvoting [Member] | Non-Restricted [Member]</t>
  </si>
  <si>
    <t>Notes Payable and Long-Term Debt, Restricted/Non-Restricted Consolidating Statement of Income (Details) - USD ($) $ in Thousands</t>
  </si>
  <si>
    <t>Consolidating Statement of Income [Abstract]</t>
  </si>
  <si>
    <t>Notes Payable and Long-Term Debt, Restricted/Non-Restricted Consolidating Statement of Cash Flows (Details) - USD ($) $ in Thousands</t>
  </si>
  <si>
    <t>Cash flows from operating activities [Abstract]</t>
  </si>
  <si>
    <t>Adjustments to reconcile net income to net cash provided by operating activities [Abstract]</t>
  </si>
  <si>
    <t>Changes in operating assets and liabilities [Abstract]</t>
  </si>
  <si>
    <t>Cash flows from investing activities [Abstract]</t>
  </si>
  <si>
    <t>Issuance of note receivable</t>
  </si>
  <si>
    <t>Cash flows from financing activities [Abstract]</t>
  </si>
  <si>
    <t>Proceeds from (payments of) revolving credit facility, net</t>
  </si>
  <si>
    <t>Issuance of stock</t>
  </si>
  <si>
    <t>Pension and Postretirement Benefit Plans (Details) - USD ($) $ in Thousands</t>
  </si>
  <si>
    <t>NATC [Member]</t>
  </si>
  <si>
    <t>Plan Contributions [Abstract]</t>
  </si>
  <si>
    <t>Plan contributions</t>
  </si>
  <si>
    <t>Pension Benefits [Member]</t>
  </si>
  <si>
    <t>Net Periodic Benefit Cost [Abstract]</t>
  </si>
  <si>
    <t>Service cost</t>
  </si>
  <si>
    <t>Interest cost</t>
  </si>
  <si>
    <t>Expected return on plan assets</t>
  </si>
  <si>
    <t>Amortization of gains and losses</t>
  </si>
  <si>
    <t>Net periodic benefit cost</t>
  </si>
  <si>
    <t>Pension Benefits [Member] | NATC [Member]</t>
  </si>
  <si>
    <t>Expected contribution to plan in 2016</t>
  </si>
  <si>
    <t>Postretirement Benefits [Member]</t>
  </si>
  <si>
    <t>Postretirement Benefits [Member] | NATC [Member]</t>
  </si>
  <si>
    <t>Share Incentive Plans (Details) - USD ($) $ / shares in Units, $ in Thousands</t>
  </si>
  <si>
    <t>12 Months Ended</t>
  </si>
  <si>
    <t>Aug. 07, 2014</t>
  </si>
  <si>
    <t>Mar. 15, 2006</t>
  </si>
  <si>
    <t>Compensation Expense [Abstract]</t>
  </si>
  <si>
    <t>2006 Plan [Member]</t>
  </si>
  <si>
    <t>Number of shares authorized for issuance (in shares)</t>
  </si>
  <si>
    <t>Term of plan extension</t>
  </si>
  <si>
    <t>10 years</t>
  </si>
  <si>
    <t>Number of shares available for grant (in shares)</t>
  </si>
  <si>
    <t>2006 Plan [Member] | Restricted Stock [Member]</t>
  </si>
  <si>
    <t>Number of awards granted (in shares)</t>
  </si>
  <si>
    <t>2006 Plan [Member] | Restricted Stock [Member] | Current and Former Non-Employee Directors [Member]</t>
  </si>
  <si>
    <t>2006 Plan [Member] | Stock Options [Member]</t>
  </si>
  <si>
    <t>Incentive Shares [Roll Forward]</t>
  </si>
  <si>
    <t>Outstanding, beginning balance (in shares)</t>
  </si>
  <si>
    <t>Granted (in shares)</t>
  </si>
  <si>
    <t>Exercised (in shares)</t>
  </si>
  <si>
    <t>Expired (in shares)</t>
  </si>
  <si>
    <t>Forfeited (in shares)</t>
  </si>
  <si>
    <t>Outstanding, ending balance (in shares)</t>
  </si>
  <si>
    <t>Weighted Average Exercise Price [Abstract]</t>
  </si>
  <si>
    <t>Outstanding, beginning balance (in dollars per share)</t>
  </si>
  <si>
    <t>Exercised (in dollars per share)</t>
  </si>
  <si>
    <t>Forfeited (in dollars per share)</t>
  </si>
  <si>
    <t>Outstanding, ending balance (in dollars per share)</t>
  </si>
  <si>
    <t>Weighted Average Grant Date Fair Value [Abstract]</t>
  </si>
  <si>
    <t>Intrinsic value of options exercised and vested</t>
  </si>
  <si>
    <t>Fair Value Assumptions [Abstract]</t>
  </si>
  <si>
    <t>Expected life of stock options</t>
  </si>
  <si>
    <t>2006 Plan [Member] | Stock Options [Member] | Exercise Price $1.06 [Member]</t>
  </si>
  <si>
    <t>Number of options exercisable (in shares)</t>
  </si>
  <si>
    <t>Weighted average remaining contractual term</t>
  </si>
  <si>
    <t>1 year 7 months 6 days</t>
  </si>
  <si>
    <t>Assumed exercise price (in dollars per share)</t>
  </si>
  <si>
    <t>Risk-free interest rate</t>
  </si>
  <si>
    <t>4.366%</t>
  </si>
  <si>
    <t>Volatility</t>
  </si>
  <si>
    <t>30.00%</t>
  </si>
  <si>
    <t>Dividend yield</t>
  </si>
  <si>
    <t>0.00%</t>
  </si>
  <si>
    <t>2006 Plan [Member] | Stock Options [Member] | Exercise Price $3.83 [Member]</t>
  </si>
  <si>
    <t>6 years 6 months</t>
  </si>
  <si>
    <t>3.57%</t>
  </si>
  <si>
    <t>2006 Plan [Member] | Stock Options [Member] | Current and Former Non-Employee Directors [Member]</t>
  </si>
  <si>
    <t>Unit Incentive Plans and Warrants for Intrepid Brands, LLC (Details) - USD ($) $ / shares in Units, $ in Thousands</t>
  </si>
  <si>
    <t>Purchase of Options [Abstract]</t>
  </si>
  <si>
    <t>Payments to repurchase and retire options to buy Intrepid Common Units</t>
  </si>
  <si>
    <t>Payroll taxes related to payments for repurchase of options</t>
  </si>
  <si>
    <t>Warrants [Abstract]</t>
  </si>
  <si>
    <t>Payment to purchase and retire Intrepid Warrants</t>
  </si>
  <si>
    <t>Intrepid [Member]</t>
  </si>
  <si>
    <t>2014 Plan [Member] | Intrepid [Member]</t>
  </si>
  <si>
    <t>Unit Incentive Plans [Abstract]</t>
  </si>
  <si>
    <t>Number of Common Units authorized for issuance (in shares)</t>
  </si>
  <si>
    <t>Number of Common Units reduced for every Incentive Unit issued (in shares)</t>
  </si>
  <si>
    <t>2014 Plan [Member] | Membership Unit Options [Member]</t>
  </si>
  <si>
    <t>Number of units granted (in shares)</t>
  </si>
  <si>
    <t>Number of units available for grant (in shares)</t>
  </si>
  <si>
    <t>Number of unit options exercisable (in shares)</t>
  </si>
  <si>
    <t>18 years 3 months 18 days</t>
  </si>
  <si>
    <t>Expected life of unit options</t>
  </si>
  <si>
    <t>20 years</t>
  </si>
  <si>
    <t>2.65%</t>
  </si>
  <si>
    <t>20.00%</t>
  </si>
  <si>
    <t>Earnings Per Share (Details) - USD ($) $ / shares in Units, $ in Thousands</t>
  </si>
  <si>
    <t>Basic EPS [Abstract]</t>
  </si>
  <si>
    <t>Basic weighted average shares (in shares)</t>
  </si>
  <si>
    <t>Basic EPS (in dollars per share)</t>
  </si>
  <si>
    <t>Effect of Dilutive securities [Abstract]</t>
  </si>
  <si>
    <t>Stock options and warrants (in shares)</t>
  </si>
  <si>
    <t>Diluted weighted average shares (in shares)</t>
  </si>
  <si>
    <t>Diluted EPS (in dollars per share)</t>
  </si>
  <si>
    <t>Stock Options [Member]</t>
  </si>
  <si>
    <t>Antidilutive securities excluded from computation of earnings (in shares)</t>
  </si>
  <si>
    <t>Parent-Only Financial Information (Details) $ in Thousands</t>
  </si>
  <si>
    <t>Restricted assets of consolidated subsidiaries</t>
  </si>
  <si>
    <t>Segment Information, Financial Information of Reportable Segments (Details) $ in Thousands</t>
  </si>
  <si>
    <t>Mar. 31, 2016USD ($)Segment</t>
  </si>
  <si>
    <t>Mar. 31, 2015USD ($)</t>
  </si>
  <si>
    <t>Number of reportable segments | Segment</t>
  </si>
  <si>
    <t>Assets</t>
  </si>
  <si>
    <t>Other [Member]</t>
  </si>
  <si>
    <t>Reportable Segments [Member]</t>
  </si>
  <si>
    <t>Reportable Segments [Member] | Smokeless Products [Member]</t>
  </si>
  <si>
    <t>Reportable Segments [Member] | Smoking Products [Member]</t>
  </si>
  <si>
    <t>Reportable Segments [Member] | NewGen Products [Member]</t>
  </si>
  <si>
    <t>[2]</t>
  </si>
  <si>
    <t>"Other" includes our assets that are not assigned to our three reportable segments, such as intercompany transfers and investments in subsidiaries. All goodwill has been allocated to our reportable segments.</t>
  </si>
  <si>
    <t>"Elimination" includes the elimination of intercompany accounts between segments and investments in subsidiaries.</t>
  </si>
  <si>
    <t>Segment Information, Net Sales - Domestic and Foreign (Details) - USD ($) $ in Thousands</t>
  </si>
  <si>
    <t>Reportable Geographical Components [Member] | Domestic [Member]</t>
  </si>
  <si>
    <t>Reportable Geographical Components [Member] | Foreign [Member]</t>
  </si>
  <si>
    <t>Subsequent Events (Details) $ / shares in Units, $ in Thousands</t>
  </si>
  <si>
    <t>May 31, 2016USD ($)$ / sharesshares</t>
  </si>
  <si>
    <t>Mar. 31, 2016USD ($)shares</t>
  </si>
  <si>
    <t>Subsequent Event [Abstract]</t>
  </si>
  <si>
    <t>Payment of expenses in connection with Initial Public Offering</t>
  </si>
  <si>
    <t>Payment to redeem and retire Second Lien Term Notes</t>
  </si>
  <si>
    <t>Increase in cash</t>
  </si>
  <si>
    <t>Common Stock Outstanding [Abstract]</t>
  </si>
  <si>
    <t>Shares outstanding before transactions (in shares) | shares</t>
  </si>
  <si>
    <t>Shares outstanding after transactions (in shares) | shares</t>
  </si>
  <si>
    <t>Payment to redeem and retire PIK Toggle Notes</t>
  </si>
  <si>
    <t>Payroll taxes related to payments to repurchase and retire options to buy Intrepid Common Units</t>
  </si>
  <si>
    <t>Subsequent Event [Member] | Second Lien Term Loan [Member]</t>
  </si>
  <si>
    <t>Payment of debt redemption penalty</t>
  </si>
  <si>
    <t>Debt redemption penalty percentage</t>
  </si>
  <si>
    <t>Subsequent Event [Member] | Warrants Purchased and Retired with Proceeds from Initial Public Offering [Member]</t>
  </si>
  <si>
    <t>Subsequent Event [Member] | Warrants Purchased and Retired Upon Redemption of 7% Senior Notes and PIK Toggle Notes [Member]</t>
  </si>
  <si>
    <t>Subsequent Event [Member] | Voting Common Stock [Member]</t>
  </si>
  <si>
    <t>Sales price (in dollars per share) | $ / shares</t>
  </si>
  <si>
    <t>Gross proceeds from sale of common stock</t>
  </si>
  <si>
    <t>Shares issued by the Initial Public Offering (in shares) | shares</t>
  </si>
  <si>
    <t>Subsequent Event [Member] | Voting Common Stock [Member] | 7% Senior Notes [Member]</t>
  </si>
  <si>
    <t>Shares issued for Notes (in shares) | shares</t>
  </si>
  <si>
    <t>Subsequent Event [Member] | Voting Common Stock [Member] | PIK Toggle Notes [Member]</t>
  </si>
  <si>
    <t>Subsequent Event [Member] | Voting Common Stock [Member] | Over-Allotment Option [Member]</t>
  </si>
  <si>
    <t>Subsequent Event [Member] | Nonvoting Common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0.0_);(#,##0.0)" numFmtId="169"/>
    <numFmt formatCode="#,##0.00000000_);(#,##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0677</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B11">
        <v>2016</v>
      </c>
    </row>
    <row spans="1:3" r="12">
      <c t="s" s="4" r="A12">
        <v>18</v>
      </c>
      <c t="s" s="5" r="B12">
        <v>19</v>
      </c>
    </row>
    <row spans="1:3" r="13">
      <c t="s" s="4" r="A13">
        <v>20</v>
      </c>
      <c t="s" s="4" r="B13">
        <v>21</v>
      </c>
    </row>
    <row spans="1:3" r="14">
      <c t="s" s="4" r="A14">
        <v>22</v>
      </c>
      <c t="s" s="4" r="B14">
        <v>23</v>
      </c>
    </row>
    <row spans="1:3" r="15">
      <c t="s" s="4" r="A15">
        <v>24</v>
      </c>
      <c t="s" s="4" r="B15">
        <v>25</v>
      </c>
    </row>
    <row spans="1:3" r="16">
      <c t="s" s="4" r="A16">
        <v>26</v>
      </c>
    </row>
    <row spans="1:3" r="17">
      <c t="s" s="3" r="A17">
        <v>4</v>
      </c>
    </row>
    <row spans="1:3" r="18">
      <c t="s" s="4" r="A18">
        <v>27</v>
      </c>
      <c t="n" s="6" r="C18">
        <v>16927737</v>
      </c>
    </row>
    <row spans="1:3" r="19">
      <c t="s" s="4" r="A19">
        <v>28</v>
      </c>
    </row>
    <row spans="1:3" r="20">
      <c t="s" s="3" r="A20">
        <v>4</v>
      </c>
    </row>
    <row spans="1:3" r="21">
      <c t="s" s="4" r="A21">
        <v>27</v>
      </c>
      <c t="n" s="6" r="C21">
        <v>93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v>
      </c>
      <c t="s" s="2" r="B1">
        <v>1</v>
      </c>
    </row>
    <row spans="1:2" r="2">
      <c t="s" s="2" r="B2">
        <v>2</v>
      </c>
    </row>
    <row spans="1:2" r="3">
      <c t="s" s="3" r="A3">
        <v>141</v>
      </c>
    </row>
    <row spans="1:2" r="4">
      <c t="s" s="4" r="A4">
        <v>34</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40</v>
      </c>
      <c t="n" s="7" r="C3">
        <v>4835</v>
      </c>
    </row>
    <row spans="1:3" r="4">
      <c t="s" s="4" r="A4">
        <v>33</v>
      </c>
      <c t="n" s="6" r="B4">
        <v>2649</v>
      </c>
      <c t="n" s="6" r="C4">
        <v>3940</v>
      </c>
    </row>
    <row spans="1:3" r="5">
      <c t="s" s="4" r="A5">
        <v>34</v>
      </c>
      <c t="n" s="6" r="B5">
        <v>47976</v>
      </c>
      <c t="n" s="6" r="C5">
        <v>44339</v>
      </c>
    </row>
    <row spans="1:3" r="6">
      <c t="s" s="4" r="A6">
        <v>35</v>
      </c>
      <c t="n" s="6" r="B6">
        <v>9383</v>
      </c>
      <c t="n" s="6" r="C6">
        <v>10838</v>
      </c>
    </row>
    <row spans="1:3" r="7">
      <c t="s" s="4" r="A7">
        <v>36</v>
      </c>
      <c t="n" s="6" r="B7">
        <v>62948</v>
      </c>
      <c t="n" s="6" r="C7">
        <v>63952</v>
      </c>
    </row>
    <row spans="1:3" r="8">
      <c t="s" s="4" r="A8">
        <v>37</v>
      </c>
      <c t="n" s="6" r="B8">
        <v>5764</v>
      </c>
      <c t="n" s="6" r="C8">
        <v>5603</v>
      </c>
    </row>
    <row spans="1:3" r="9">
      <c t="s" s="4" r="A9">
        <v>38</v>
      </c>
      <c t="n" s="6" r="B9">
        <v>191</v>
      </c>
      <c t="n" s="6" r="C9">
        <v>208</v>
      </c>
    </row>
    <row spans="1:3" r="10">
      <c t="s" s="4" r="A10">
        <v>39</v>
      </c>
      <c t="n" s="6" r="B10">
        <v>128697</v>
      </c>
      <c t="n" s="6" r="C10">
        <v>128697</v>
      </c>
    </row>
    <row spans="1:3" r="11">
      <c t="s" s="4" r="A11">
        <v>40</v>
      </c>
      <c t="n" s="6" r="B11">
        <v>8553</v>
      </c>
      <c t="n" s="6" r="C11">
        <v>8553</v>
      </c>
    </row>
    <row spans="1:3" r="12">
      <c t="s" s="4" r="A12">
        <v>41</v>
      </c>
      <c t="n" s="6" r="B12">
        <v>31856</v>
      </c>
      <c t="n" s="6" r="C12">
        <v>31842</v>
      </c>
    </row>
    <row spans="1:3" r="13">
      <c t="s" s="4" r="A13">
        <v>42</v>
      </c>
      <c t="n" s="6" r="B13">
        <v>3530</v>
      </c>
      <c t="n" s="6" r="C13">
        <v>3608</v>
      </c>
    </row>
    <row spans="1:3" r="14">
      <c t="s" s="4" r="A14">
        <v>43</v>
      </c>
      <c t="n" s="6" r="B14">
        <v>241539</v>
      </c>
      <c t="n" s="6" r="C14">
        <v>242463</v>
      </c>
    </row>
    <row spans="1:3" r="15">
      <c t="s" s="3" r="A15">
        <v>44</v>
      </c>
    </row>
    <row spans="1:3" r="16">
      <c t="s" s="4" r="A16">
        <v>45</v>
      </c>
      <c t="n" s="6" r="B16">
        <v>4895</v>
      </c>
      <c t="n" s="6" r="C16">
        <v>4087</v>
      </c>
    </row>
    <row spans="1:3" r="17">
      <c t="s" s="4" r="A17">
        <v>46</v>
      </c>
      <c t="n" s="6" r="B17">
        <v>9743</v>
      </c>
      <c t="n" s="6" r="C17">
        <v>11053</v>
      </c>
    </row>
    <row spans="1:3" r="18">
      <c t="s" s="4" r="A18">
        <v>47</v>
      </c>
      <c t="n" s="6" r="B18">
        <v>866</v>
      </c>
      <c t="n" s="6" r="C18">
        <v>4329</v>
      </c>
    </row>
    <row spans="1:3" r="19">
      <c t="s" s="4" r="A19">
        <v>48</v>
      </c>
      <c t="n" s="6" r="B19">
        <v>1650</v>
      </c>
      <c t="n" s="6" r="C19">
        <v>1650</v>
      </c>
    </row>
    <row spans="1:3" r="20">
      <c t="s" s="4" r="A20">
        <v>49</v>
      </c>
      <c t="n" s="6" r="B20">
        <v>1018</v>
      </c>
      <c t="n" s="6" r="C20">
        <v>18</v>
      </c>
    </row>
    <row spans="1:3" r="21">
      <c t="s" s="4" r="A21">
        <v>50</v>
      </c>
      <c t="n" s="6" r="B21">
        <v>18172</v>
      </c>
      <c t="n" s="6" r="C21">
        <v>21137</v>
      </c>
    </row>
    <row spans="1:3" r="22">
      <c t="s" s="4" r="A22">
        <v>51</v>
      </c>
      <c t="n" s="6" r="B22">
        <v>290480</v>
      </c>
      <c t="n" s="6" r="C22">
        <v>290772</v>
      </c>
    </row>
    <row spans="1:3" r="23">
      <c t="s" s="4" r="A23">
        <v>52</v>
      </c>
      <c t="n" s="6" r="B23">
        <v>7054</v>
      </c>
      <c t="n" s="6" r="C23">
        <v>7013</v>
      </c>
    </row>
    <row spans="1:3" r="24">
      <c t="s" s="4" r="A24">
        <v>53</v>
      </c>
      <c t="n" s="6" r="B24">
        <v>4638</v>
      </c>
      <c t="n" s="6" r="C24">
        <v>4666</v>
      </c>
    </row>
    <row spans="1:3" r="25">
      <c t="s" s="4" r="A25">
        <v>54</v>
      </c>
      <c t="n" s="6" r="B25">
        <v>428</v>
      </c>
      <c t="n" s="6" r="C25">
        <v>487</v>
      </c>
    </row>
    <row spans="1:3" r="26">
      <c t="s" s="4" r="A26">
        <v>55</v>
      </c>
      <c t="n" s="7" r="B26">
        <v>320772</v>
      </c>
      <c t="n" s="7" r="C26">
        <v>324075</v>
      </c>
    </row>
    <row spans="1:3" r="27">
      <c t="s" s="4" r="A27">
        <v>56</v>
      </c>
      <c t="s" s="4" r="B27">
        <v>57</v>
      </c>
      <c t="s" s="4" r="C27">
        <v>57</v>
      </c>
    </row>
    <row spans="1:3" r="28">
      <c t="s" s="3" r="A28">
        <v>58</v>
      </c>
    </row>
    <row spans="1:3" r="29">
      <c t="s" s="4" r="A29">
        <v>59</v>
      </c>
      <c t="n" s="7" r="B29">
        <v>0</v>
      </c>
      <c t="n" s="7" r="C29">
        <v>0</v>
      </c>
    </row>
    <row spans="1:3" r="30">
      <c t="s" s="4" r="A30">
        <v>60</v>
      </c>
      <c t="n" s="6" r="B30">
        <v>12650</v>
      </c>
      <c t="n" s="6" r="C30">
        <v>12628</v>
      </c>
    </row>
    <row spans="1:3" r="31">
      <c t="s" s="4" r="A31">
        <v>61</v>
      </c>
      <c t="n" s="6" r="B31">
        <v>-3389</v>
      </c>
      <c t="n" s="6" r="C31">
        <v>-3512</v>
      </c>
    </row>
    <row spans="1:3" r="32">
      <c t="s" s="4" r="A32">
        <v>62</v>
      </c>
      <c t="n" s="6" r="B32">
        <v>-88566</v>
      </c>
      <c t="n" s="6" r="C32">
        <v>-90800</v>
      </c>
    </row>
    <row spans="1:3" r="33">
      <c t="s" s="4" r="A33">
        <v>63</v>
      </c>
      <c t="n" s="6" r="B33">
        <v>-79233</v>
      </c>
      <c t="n" s="6" r="C33">
        <v>-81612</v>
      </c>
    </row>
    <row spans="1:3" r="34">
      <c t="s" s="4" r="A34">
        <v>64</v>
      </c>
      <c t="n" s="6" r="B34">
        <v>241539</v>
      </c>
      <c t="n" s="6" r="C34">
        <v>242463</v>
      </c>
    </row>
    <row spans="1:3" r="35">
      <c t="s" s="4" r="A35">
        <v>65</v>
      </c>
    </row>
    <row spans="1:3" r="36">
      <c t="s" s="3" r="A36">
        <v>58</v>
      </c>
    </row>
    <row spans="1:3" r="37">
      <c t="s" s="4" r="A37">
        <v>66</v>
      </c>
      <c t="n" s="6" r="B37">
        <v>63</v>
      </c>
      <c t="n" s="6" r="C37">
        <v>63</v>
      </c>
    </row>
    <row spans="1:3" r="38">
      <c t="s" s="4" r="A38">
        <v>67</v>
      </c>
    </row>
    <row spans="1:3" r="39">
      <c t="s" s="3" r="A39">
        <v>58</v>
      </c>
    </row>
    <row spans="1:3" r="40">
      <c t="s" s="4" r="A40">
        <v>66</v>
      </c>
      <c t="n" s="7" r="B40">
        <v>9</v>
      </c>
      <c t="n" s="7" r="C40">
        <v>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33</v>
      </c>
    </row>
    <row spans="1:2" r="4">
      <c t="s" s="4" r="A4">
        <v>132</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36</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76</v>
      </c>
      <c t="s" s="4" r="B9">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36</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41</v>
      </c>
    </row>
    <row spans="1:2" r="4">
      <c t="s" s="4" r="A4">
        <v>34</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44</v>
      </c>
    </row>
    <row spans="1:2" r="4">
      <c t="s" s="4" r="A4">
        <v>143</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0</v>
      </c>
      <c t="s" s="2" r="B1">
        <v>1</v>
      </c>
    </row>
    <row spans="1:2" r="2">
      <c t="s" s="2" r="B2">
        <v>2</v>
      </c>
    </row>
    <row spans="1:2" r="3">
      <c t="s" s="3" r="A3">
        <v>147</v>
      </c>
    </row>
    <row spans="1:2" r="4">
      <c t="s" s="4" r="A4">
        <v>146</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spans="1:2" r="1">
      <c t="s" s="1" r="A1">
        <v>202</v>
      </c>
      <c t="s" s="2" r="B1">
        <v>1</v>
      </c>
    </row>
    <row spans="1:2" r="2">
      <c t="s" s="2" r="B2">
        <v>2</v>
      </c>
    </row>
    <row spans="1:2" r="3">
      <c t="s" s="3" r="A3">
        <v>150</v>
      </c>
    </row>
    <row spans="1:2" r="4">
      <c t="s" s="4" r="A4">
        <v>149</v>
      </c>
      <c t="s" s="4" r="B4">
        <v>203</v>
      </c>
    </row>
    <row spans="1:2" r="5">
      <c t="s" s="3" r="A5">
        <v>150</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row>
    <row spans="1:2" r="11">
      <c t="s" s="3" r="A11">
        <v>150</v>
      </c>
    </row>
    <row spans="1:2" r="12">
      <c t="s" s="4" r="A12">
        <v>213</v>
      </c>
      <c t="s" s="4" r="B12">
        <v>214</v>
      </c>
    </row>
    <row spans="1:2" r="13">
      <c t="s" s="4" r="A13">
        <v>215</v>
      </c>
    </row>
    <row spans="1:2" r="14">
      <c t="s" s="3" r="A14">
        <v>150</v>
      </c>
    </row>
    <row spans="1:2" r="15">
      <c t="s" s="4" r="A15">
        <v>213</v>
      </c>
      <c t="s" s="4" r="B15">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3" r="A2">
        <v>31</v>
      </c>
    </row>
    <row spans="1:3" r="3">
      <c t="s" s="4" r="A3">
        <v>69</v>
      </c>
      <c t="n" s="7" r="B3">
        <v>137</v>
      </c>
      <c t="n" s="7" r="C3">
        <v>137</v>
      </c>
    </row>
    <row spans="1:3" r="4">
      <c t="s" s="3" r="A4">
        <v>58</v>
      </c>
    </row>
    <row spans="1:3" r="5">
      <c t="s" s="4" r="A5">
        <v>70</v>
      </c>
      <c t="n" s="8" r="B5">
        <v>0.01</v>
      </c>
      <c t="n" s="8" r="C5">
        <v>0.01</v>
      </c>
    </row>
    <row spans="1:3" r="6">
      <c t="s" s="4" r="A6">
        <v>71</v>
      </c>
      <c t="n" s="6" r="B6">
        <v>40000000</v>
      </c>
      <c t="n" s="6" r="C6">
        <v>40000000</v>
      </c>
    </row>
    <row spans="1:3" r="7">
      <c t="s" s="4" r="A7">
        <v>72</v>
      </c>
      <c t="n" s="6" r="B7">
        <v>0</v>
      </c>
      <c t="n" s="6" r="C7">
        <v>0</v>
      </c>
    </row>
    <row spans="1:3" r="8">
      <c t="s" s="4" r="A8">
        <v>73</v>
      </c>
      <c t="n" s="6" r="B8">
        <v>0</v>
      </c>
      <c t="n" s="6" r="C8">
        <v>0</v>
      </c>
    </row>
    <row spans="1:3" r="9">
      <c t="s" s="4" r="A9">
        <v>65</v>
      </c>
    </row>
    <row spans="1:3" r="10">
      <c t="s" s="3" r="A10">
        <v>58</v>
      </c>
    </row>
    <row spans="1:3" r="11">
      <c t="s" s="4" r="A11">
        <v>74</v>
      </c>
      <c t="n" s="8" r="B11">
        <v>0.01</v>
      </c>
      <c t="n" s="8" r="C11">
        <v>0.01</v>
      </c>
    </row>
    <row spans="1:3" r="12">
      <c t="s" s="4" r="A12">
        <v>75</v>
      </c>
      <c t="n" s="6" r="B12">
        <v>190000000</v>
      </c>
      <c t="n" s="6" r="C12">
        <v>190000000</v>
      </c>
    </row>
    <row spans="1:3" r="13">
      <c t="s" s="4" r="A13">
        <v>76</v>
      </c>
      <c t="n" s="6" r="B13">
        <v>7312642</v>
      </c>
      <c t="n" s="6" r="C13">
        <v>7312642</v>
      </c>
    </row>
    <row spans="1:3" r="14">
      <c t="s" s="4" r="A14">
        <v>77</v>
      </c>
      <c t="n" s="6" r="B14">
        <v>6259480</v>
      </c>
      <c t="n" s="6" r="C14">
        <v>6259480</v>
      </c>
    </row>
    <row spans="1:3" r="15">
      <c t="s" s="4" r="A15">
        <v>78</v>
      </c>
      <c t="n" s="6" r="B15">
        <v>1053162</v>
      </c>
      <c t="n" s="6" r="C15">
        <v>1053162</v>
      </c>
    </row>
    <row spans="1:3" r="16">
      <c t="s" s="4" r="A16">
        <v>67</v>
      </c>
    </row>
    <row spans="1:3" r="17">
      <c t="s" s="3" r="A17">
        <v>58</v>
      </c>
    </row>
    <row spans="1:3" r="18">
      <c t="s" s="4" r="A18">
        <v>74</v>
      </c>
      <c t="n" s="8" r="B18">
        <v>0.01</v>
      </c>
      <c t="n" s="8" r="C18">
        <v>0.01</v>
      </c>
    </row>
    <row spans="1:3" r="19">
      <c t="s" s="4" r="A19">
        <v>75</v>
      </c>
      <c t="n" s="6" r="B19">
        <v>10000000</v>
      </c>
      <c t="n" s="6" r="C19">
        <v>10000000</v>
      </c>
    </row>
    <row spans="1:3" r="20">
      <c t="s" s="4" r="A20">
        <v>76</v>
      </c>
      <c t="n" s="6" r="B20">
        <v>938857</v>
      </c>
      <c t="n" s="6" r="C20">
        <v>938857</v>
      </c>
    </row>
    <row spans="1:3" r="21">
      <c t="s" s="4" r="A21">
        <v>77</v>
      </c>
      <c t="n" s="6" r="B21">
        <v>938857</v>
      </c>
      <c t="n" s="6" r="C21">
        <v>938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56</v>
      </c>
    </row>
    <row spans="1:2" r="4">
      <c t="s" s="4" r="A4">
        <v>218</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159</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3</v>
      </c>
      <c t="s" s="2" r="B1">
        <v>1</v>
      </c>
    </row>
    <row spans="1:2" r="2">
      <c t="s" s="2" r="B2">
        <v>2</v>
      </c>
    </row>
    <row spans="1:2" r="3">
      <c t="s" s="3" r="A3">
        <v>162</v>
      </c>
    </row>
    <row spans="1:2" r="4">
      <c t="s" s="4" r="A4">
        <v>224</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168</v>
      </c>
    </row>
    <row spans="1:2" r="4">
      <c t="s" s="4" r="A4">
        <v>167</v>
      </c>
      <c t="s" s="4" r="B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174</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7</v>
      </c>
    </row>
    <row spans="1:2" r="4">
      <c t="s" s="4" r="A4">
        <v>234</v>
      </c>
      <c t="s" s="4" r="B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236</v>
      </c>
      <c t="s" s="2" r="B1">
        <v>1</v>
      </c>
    </row>
    <row spans="1:4" r="2">
      <c t="s" s="2" r="B2">
        <v>2</v>
      </c>
      <c t="s" s="2" r="C2">
        <v>80</v>
      </c>
      <c t="s" s="2" r="D2">
        <v>30</v>
      </c>
    </row>
    <row spans="1:4" r="3">
      <c t="s" s="3" r="A3">
        <v>237</v>
      </c>
    </row>
    <row spans="1:4" r="4">
      <c t="s" s="4" r="A4">
        <v>238</v>
      </c>
      <c t="n" s="7" r="B4">
        <v>1500</v>
      </c>
      <c t="n" s="7" r="C4">
        <v>1800</v>
      </c>
    </row>
    <row spans="1:4" r="5">
      <c t="s" s="3" r="A5">
        <v>239</v>
      </c>
    </row>
    <row spans="1:4" r="6">
      <c t="n" s="6" r="A6">
        <v>1999</v>
      </c>
      <c t="n" s="6" r="B6">
        <v>211</v>
      </c>
      <c t="n" s="7" r="D6">
        <v>211</v>
      </c>
    </row>
    <row spans="1:4" r="7">
      <c t="n" s="6" r="A7">
        <v>2000</v>
      </c>
      <c t="n" s="6" r="B7">
        <v>1017</v>
      </c>
      <c t="n" s="6" r="D7">
        <v>1017</v>
      </c>
    </row>
    <row spans="1:4" r="8">
      <c t="n" s="6" r="A8">
        <v>2001</v>
      </c>
      <c t="n" s="6" r="B8">
        <v>1673</v>
      </c>
      <c t="n" s="6" r="D8">
        <v>1673</v>
      </c>
    </row>
    <row spans="1:4" r="9">
      <c t="n" s="6" r="A9">
        <v>2002</v>
      </c>
      <c t="n" s="6" r="B9">
        <v>2271</v>
      </c>
      <c t="n" s="6" r="D9">
        <v>2271</v>
      </c>
    </row>
    <row spans="1:4" r="10">
      <c t="n" s="6" r="A10">
        <v>2003</v>
      </c>
      <c t="n" s="6" r="B10">
        <v>4249</v>
      </c>
      <c t="n" s="6" r="D10">
        <v>4249</v>
      </c>
    </row>
    <row spans="1:4" r="11">
      <c t="n" s="6" r="A11">
        <v>2004</v>
      </c>
      <c t="n" s="6" r="B11">
        <v>3715</v>
      </c>
      <c t="n" s="6" r="D11">
        <v>3715</v>
      </c>
    </row>
    <row spans="1:4" r="12">
      <c t="n" s="6" r="A12">
        <v>2005</v>
      </c>
      <c t="n" s="6" r="B12">
        <v>4552</v>
      </c>
      <c t="n" s="6" r="D12">
        <v>4552</v>
      </c>
    </row>
    <row spans="1:4" r="13">
      <c t="n" s="6" r="A13">
        <v>2006</v>
      </c>
      <c t="n" s="6" r="B13">
        <v>3847</v>
      </c>
      <c t="n" s="6" r="D13">
        <v>3847</v>
      </c>
    </row>
    <row spans="1:4" r="14">
      <c t="n" s="6" r="A14">
        <v>2007</v>
      </c>
      <c t="n" s="6" r="B14">
        <v>4167</v>
      </c>
      <c t="n" s="6" r="D14">
        <v>4167</v>
      </c>
    </row>
    <row spans="1:4" r="15">
      <c t="n" s="6" r="A15">
        <v>2008</v>
      </c>
      <c t="n" s="6" r="B15">
        <v>3364</v>
      </c>
      <c t="n" s="6" r="D15">
        <v>3364</v>
      </c>
    </row>
    <row spans="1:4" r="16">
      <c t="n" s="6" r="A16">
        <v>2009</v>
      </c>
      <c t="n" s="6" r="B16">
        <v>1626</v>
      </c>
      <c t="n" s="6" r="D16">
        <v>1626</v>
      </c>
    </row>
    <row spans="1:4" r="17">
      <c t="n" s="6" r="A17">
        <v>2010</v>
      </c>
      <c t="n" s="6" r="B17">
        <v>406</v>
      </c>
      <c t="n" s="6" r="D17">
        <v>406</v>
      </c>
    </row>
    <row spans="1:4" r="18">
      <c t="n" s="6" r="A18">
        <v>2011</v>
      </c>
      <c t="n" s="6" r="B18">
        <v>193</v>
      </c>
      <c t="n" s="6" r="D18">
        <v>193</v>
      </c>
    </row>
    <row spans="1:4" r="19">
      <c t="n" s="6" r="A19">
        <v>2012</v>
      </c>
      <c t="n" s="6" r="B19">
        <v>198</v>
      </c>
      <c t="n" s="6" r="D19">
        <v>198</v>
      </c>
    </row>
    <row spans="1:4" r="20">
      <c t="n" s="6" r="A20">
        <v>2013</v>
      </c>
      <c t="n" s="6" r="B20">
        <v>173</v>
      </c>
      <c t="n" s="6" r="D20">
        <v>173</v>
      </c>
    </row>
    <row spans="1:4" r="21">
      <c t="n" s="6" r="A21">
        <v>2014</v>
      </c>
      <c t="n" s="6" r="B21">
        <v>142</v>
      </c>
      <c t="n" s="6" r="D21">
        <v>142</v>
      </c>
    </row>
    <row spans="1:4" r="22">
      <c t="n" s="6" r="A22">
        <v>2015</v>
      </c>
      <c t="n" s="6" r="B22">
        <v>52</v>
      </c>
      <c t="n" s="6" r="D22">
        <v>38</v>
      </c>
    </row>
    <row spans="1:4" r="23">
      <c t="s" s="4" r="A23">
        <v>240</v>
      </c>
      <c t="n" s="6" r="B23">
        <v>31856</v>
      </c>
      <c t="n" s="6" r="D23">
        <v>31842</v>
      </c>
    </row>
    <row spans="1:4" r="24">
      <c t="s" s="3" r="A24">
        <v>241</v>
      </c>
    </row>
    <row spans="1:4" r="25">
      <c t="s" s="4" r="A25">
        <v>242</v>
      </c>
      <c t="n" s="7" r="B25">
        <v>5912</v>
      </c>
      <c t="n" s="6" r="D25">
        <v>6257</v>
      </c>
    </row>
    <row spans="1:4" r="26">
      <c t="s" s="4" r="A26">
        <v>243</v>
      </c>
    </row>
    <row spans="1:4" r="27">
      <c t="s" s="3" r="A27">
        <v>241</v>
      </c>
    </row>
    <row spans="1:4" r="28">
      <c t="s" s="4" r="A28">
        <v>242</v>
      </c>
      <c t="n" s="6" r="D28">
        <v>6300</v>
      </c>
    </row>
    <row spans="1:4" r="29">
      <c t="s" s="4" r="A29">
        <v>244</v>
      </c>
    </row>
    <row spans="1:4" r="30">
      <c t="s" s="3" r="A30">
        <v>241</v>
      </c>
    </row>
    <row spans="1:4" r="31">
      <c t="s" s="4" r="A31">
        <v>52</v>
      </c>
      <c t="n" s="7" r="D31">
        <v>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9"/>
    <col customWidth="1" max="5" min="5" width="29"/>
    <col customWidth="1" max="6" min="6" width="29"/>
    <col customWidth="1" max="7" min="7" width="21"/>
    <col customWidth="1" max="8" min="8" width="21"/>
  </cols>
  <sheetData>
    <row spans="1:8" r="1">
      <c t="s" s="1" r="A1">
        <v>245</v>
      </c>
      <c t="s" s="2" r="C1">
        <v>246</v>
      </c>
      <c t="s" s="2" r="D1">
        <v>247</v>
      </c>
      <c t="s" s="2" r="E1">
        <v>248</v>
      </c>
      <c t="s" s="2" r="F1">
        <v>249</v>
      </c>
      <c t="s" s="2" r="G1">
        <v>250</v>
      </c>
      <c t="s" s="2" r="H1">
        <v>251</v>
      </c>
    </row>
    <row spans="1:8" r="2">
      <c t="s" s="3" r="A2">
        <v>252</v>
      </c>
    </row>
    <row spans="1:8" r="3">
      <c t="s" s="4" r="A3">
        <v>253</v>
      </c>
      <c t="s" s="4" r="B3">
        <v>254</v>
      </c>
      <c t="s" s="4" r="C3">
        <v>57</v>
      </c>
      <c t="s" s="4" r="E3">
        <v>57</v>
      </c>
    </row>
    <row spans="1:8" r="4">
      <c t="s" s="4" r="A4">
        <v>255</v>
      </c>
      <c t="n" s="6" r="C4">
        <v>2</v>
      </c>
      <c t="n" s="6" r="D4">
        <v>2</v>
      </c>
      <c t="n" s="6" r="E4">
        <v>7</v>
      </c>
      <c t="n" s="6" r="F4">
        <v>7</v>
      </c>
    </row>
    <row spans="1:8" r="5">
      <c t="s" s="4" r="A5">
        <v>256</v>
      </c>
    </row>
    <row spans="1:8" r="6">
      <c t="s" s="3" r="A6">
        <v>257</v>
      </c>
    </row>
    <row spans="1:8" r="7">
      <c t="s" s="4" r="A7">
        <v>258</v>
      </c>
      <c t="n" s="9" r="C7">
        <v>62.3</v>
      </c>
      <c t="n" s="9" r="E7">
        <v>60.1</v>
      </c>
      <c t="n" s="7" r="H7">
        <v>45</v>
      </c>
    </row>
    <row spans="1:8" r="8">
      <c t="s" s="4" r="A8">
        <v>259</v>
      </c>
    </row>
    <row spans="1:8" r="9">
      <c t="s" s="3" r="A9">
        <v>257</v>
      </c>
    </row>
    <row spans="1:8" r="10">
      <c t="s" s="4" r="A10">
        <v>258</v>
      </c>
      <c t="n" s="9" r="C10">
        <v>12.6</v>
      </c>
      <c t="n" s="9" r="E10">
        <v>12.6</v>
      </c>
      <c t="n" s="7" r="G10">
        <v>11</v>
      </c>
    </row>
    <row spans="1:8" r="11">
      <c t="s" s="4" r="A11">
        <v>260</v>
      </c>
      <c t="s" s="4" r="C11">
        <v>261</v>
      </c>
      <c t="s" s="4" r="D11">
        <v>261</v>
      </c>
      <c t="s" s="4" r="E11">
        <v>261</v>
      </c>
      <c t="s" s="4" r="F11">
        <v>261</v>
      </c>
      <c t="s" s="4" r="G11">
        <v>261</v>
      </c>
    </row>
    <row spans="1:8" r="12">
      <c t="s" s="4" r="A12">
        <v>262</v>
      </c>
    </row>
    <row spans="1:8" r="13">
      <c t="s" s="3" r="A13">
        <v>257</v>
      </c>
    </row>
    <row spans="1:8" r="14">
      <c t="s" s="4" r="A14">
        <v>258</v>
      </c>
      <c t="n" s="9" r="C14">
        <v>148.6</v>
      </c>
      <c t="n" s="9" r="E14">
        <v>151.7</v>
      </c>
      <c t="n" s="6" r="H14">
        <v>170</v>
      </c>
    </row>
    <row spans="1:8" r="15">
      <c t="s" s="4" r="A15">
        <v>263</v>
      </c>
    </row>
    <row spans="1:8" r="16">
      <c t="s" s="3" r="A16">
        <v>257</v>
      </c>
    </row>
    <row spans="1:8" r="17">
      <c t="s" s="4" r="A17">
        <v>258</v>
      </c>
      <c t="n" s="6" r="C17">
        <v>80</v>
      </c>
      <c t="n" s="6" r="E17">
        <v>80</v>
      </c>
      <c t="n" s="7" r="H17">
        <v>80</v>
      </c>
    </row>
    <row spans="1:8" r="18">
      <c t="s" s="4" r="A18">
        <v>264</v>
      </c>
    </row>
    <row spans="1:8" r="19">
      <c t="s" s="3" r="A19">
        <v>252</v>
      </c>
    </row>
    <row spans="1:8" r="20">
      <c t="s" s="4" r="A20">
        <v>265</v>
      </c>
      <c t="n" s="10" r="D20">
        <v>1.1</v>
      </c>
      <c t="n" s="10" r="F20">
        <v>5.1</v>
      </c>
    </row>
    <row spans="1:8" r="21">
      <c t="s" s="4" r="A21">
        <v>266</v>
      </c>
    </row>
    <row spans="1:8" r="22">
      <c t="s" s="3" r="A22">
        <v>257</v>
      </c>
    </row>
    <row spans="1:8" r="23">
      <c t="s" s="4" r="A23">
        <v>267</v>
      </c>
      <c t="n" s="11" r="C23">
        <v>62.3</v>
      </c>
      <c t="n" s="11" r="E23">
        <v>60.1</v>
      </c>
    </row>
    <row spans="1:8" r="24">
      <c t="s" s="4" r="A24">
        <v>268</v>
      </c>
    </row>
    <row spans="1:8" r="25">
      <c t="s" s="3" r="A25">
        <v>257</v>
      </c>
    </row>
    <row spans="1:8" r="26">
      <c t="s" s="4" r="A26">
        <v>267</v>
      </c>
      <c t="n" s="11" r="C26">
        <v>12.6</v>
      </c>
      <c t="n" s="11" r="E26">
        <v>12.6</v>
      </c>
    </row>
    <row spans="1:8" r="27">
      <c t="s" s="4" r="A27">
        <v>269</v>
      </c>
    </row>
    <row spans="1:8" r="28">
      <c t="s" s="3" r="A28">
        <v>257</v>
      </c>
    </row>
    <row spans="1:8" r="29">
      <c t="s" s="4" r="A29">
        <v>267</v>
      </c>
      <c t="n" s="11" r="C29">
        <v>148.6</v>
      </c>
      <c t="n" s="11" r="E29">
        <v>151.7</v>
      </c>
    </row>
    <row spans="1:8" r="30">
      <c t="s" s="4" r="A30">
        <v>270</v>
      </c>
    </row>
    <row spans="1:8" r="31">
      <c t="s" s="3" r="A31">
        <v>257</v>
      </c>
    </row>
    <row spans="1:8" r="32">
      <c t="s" s="4" r="A32">
        <v>267</v>
      </c>
      <c t="n" s="7" r="C32">
        <v>80</v>
      </c>
      <c t="n" s="7" r="E32">
        <v>80</v>
      </c>
    </row>
    <row spans="1:8" r="33">
      <c t="n" r="A33"/>
    </row>
    <row spans="1:8" r="34">
      <c t="s" s="4" r="A34">
        <v>254</v>
      </c>
      <c t="s" s="4" r="B34">
        <v>271</v>
      </c>
    </row>
  </sheetData>
  <mergeCells count="3">
    <mergeCell ref="A1:B1"/>
    <mergeCell ref="A33:G33"/>
    <mergeCell ref="B34:G3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2</v>
      </c>
      <c t="s" s="2" r="B1">
        <v>2</v>
      </c>
      <c t="s" s="2" r="C1">
        <v>30</v>
      </c>
    </row>
    <row spans="1:3" r="2">
      <c t="s" s="3" r="A2">
        <v>141</v>
      </c>
    </row>
    <row spans="1:3" r="3">
      <c t="s" s="4" r="A3">
        <v>273</v>
      </c>
      <c t="s" s="4" r="B3">
        <v>274</v>
      </c>
    </row>
    <row spans="1:3" r="4">
      <c t="s" s="4" r="A4">
        <v>275</v>
      </c>
      <c t="n" s="7" r="B4">
        <v>1932</v>
      </c>
      <c t="n" s="7" r="C4">
        <v>1940</v>
      </c>
    </row>
    <row spans="1:3" r="5">
      <c t="s" s="4" r="A5">
        <v>276</v>
      </c>
      <c t="n" s="6" r="B5">
        <v>23547</v>
      </c>
      <c t="n" s="6" r="C5">
        <v>20839</v>
      </c>
    </row>
    <row spans="1:3" r="6">
      <c t="s" s="4" r="A6">
        <v>277</v>
      </c>
      <c t="n" s="6" r="B6">
        <v>1417</v>
      </c>
      <c t="n" s="6" r="C6">
        <v>1237</v>
      </c>
    </row>
    <row spans="1:3" r="7">
      <c t="s" s="4" r="A7">
        <v>278</v>
      </c>
      <c t="n" s="6" r="B7">
        <v>51593</v>
      </c>
      <c t="n" s="6" r="C7">
        <v>47647</v>
      </c>
    </row>
    <row spans="1:3" r="8">
      <c t="s" s="4" r="A8">
        <v>279</v>
      </c>
      <c t="n" s="6" r="B8">
        <v>-3617</v>
      </c>
      <c t="n" s="6" r="C8">
        <v>-3308</v>
      </c>
    </row>
    <row spans="1:3" r="9">
      <c t="s" s="4" r="A9">
        <v>280</v>
      </c>
      <c t="n" s="6" r="B9">
        <v>47976</v>
      </c>
      <c t="n" s="6" r="C9">
        <v>44339</v>
      </c>
    </row>
    <row spans="1:3" r="10">
      <c t="s" s="4" r="A10">
        <v>281</v>
      </c>
      <c t="n" s="6" r="B10">
        <v>300</v>
      </c>
      <c t="n" s="6" r="C10">
        <v>300</v>
      </c>
    </row>
    <row spans="1:3" r="11">
      <c t="s" s="4" r="A11">
        <v>282</v>
      </c>
    </row>
    <row spans="1:3" r="12">
      <c t="s" s="3" r="A12">
        <v>141</v>
      </c>
    </row>
    <row spans="1:3" r="13">
      <c t="s" s="4" r="A13">
        <v>283</v>
      </c>
      <c t="n" s="6" r="B13">
        <v>4763</v>
      </c>
      <c t="n" s="6" r="C13">
        <v>3615</v>
      </c>
    </row>
    <row spans="1:3" r="14">
      <c t="s" s="4" r="A14">
        <v>284</v>
      </c>
    </row>
    <row spans="1:3" r="15">
      <c t="s" s="3" r="A15">
        <v>141</v>
      </c>
    </row>
    <row spans="1:3" r="16">
      <c t="s" s="4" r="A16">
        <v>283</v>
      </c>
      <c t="n" s="6" r="B16">
        <v>12498</v>
      </c>
      <c t="n" s="6" r="C16">
        <v>14077</v>
      </c>
    </row>
    <row spans="1:3" r="17">
      <c t="s" s="4" r="A17">
        <v>285</v>
      </c>
    </row>
    <row spans="1:3" r="18">
      <c t="s" s="3" r="A18">
        <v>141</v>
      </c>
    </row>
    <row spans="1:3" r="19">
      <c t="s" s="4" r="A19">
        <v>283</v>
      </c>
      <c t="n" s="7" r="B19">
        <v>7436</v>
      </c>
      <c t="n" s="7" r="C19">
        <v>5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86</v>
      </c>
      <c t="s" s="2" r="B1">
        <v>2</v>
      </c>
      <c t="s" s="2" r="C1">
        <v>30</v>
      </c>
    </row>
    <row spans="1:3" r="2">
      <c t="s" s="3" r="A2">
        <v>144</v>
      </c>
    </row>
    <row spans="1:3" r="3">
      <c t="s" s="4" r="A3">
        <v>287</v>
      </c>
      <c t="n" s="7" r="B3">
        <v>14768</v>
      </c>
      <c t="n" s="7" r="C3">
        <v>14314</v>
      </c>
    </row>
    <row spans="1:3" r="4">
      <c t="s" s="4" r="A4">
        <v>288</v>
      </c>
      <c t="n" s="6" r="B4">
        <v>-9004</v>
      </c>
      <c t="n" s="6" r="C4">
        <v>-8711</v>
      </c>
    </row>
    <row spans="1:3" r="5">
      <c t="s" s="4" r="A5">
        <v>37</v>
      </c>
      <c t="n" s="6" r="B5">
        <v>5764</v>
      </c>
      <c t="n" s="6" r="C5">
        <v>5603</v>
      </c>
    </row>
    <row spans="1:3" r="6">
      <c t="s" s="4" r="A6">
        <v>289</v>
      </c>
    </row>
    <row spans="1:3" r="7">
      <c t="s" s="3" r="A7">
        <v>144</v>
      </c>
    </row>
    <row spans="1:3" r="8">
      <c t="s" s="4" r="A8">
        <v>287</v>
      </c>
      <c t="n" s="6" r="B8">
        <v>2196</v>
      </c>
      <c t="n" s="6" r="C8">
        <v>2196</v>
      </c>
    </row>
    <row spans="1:3" r="9">
      <c t="s" s="4" r="A9">
        <v>290</v>
      </c>
    </row>
    <row spans="1:3" r="10">
      <c t="s" s="3" r="A10">
        <v>144</v>
      </c>
    </row>
    <row spans="1:3" r="11">
      <c t="s" s="4" r="A11">
        <v>287</v>
      </c>
      <c t="n" s="6" r="B11">
        <v>9425</v>
      </c>
      <c t="n" s="6" r="C11">
        <v>8997</v>
      </c>
    </row>
    <row spans="1:3" r="12">
      <c t="s" s="4" r="A12">
        <v>291</v>
      </c>
    </row>
    <row spans="1:3" r="13">
      <c t="s" s="3" r="A13">
        <v>144</v>
      </c>
    </row>
    <row spans="1:3" r="14">
      <c t="s" s="4" r="A14">
        <v>287</v>
      </c>
      <c t="n" s="7" r="B14">
        <v>3147</v>
      </c>
      <c t="n" s="7" r="C14">
        <v>3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49866</v>
      </c>
      <c t="n" s="7" r="C4">
        <v>51086</v>
      </c>
    </row>
    <row spans="1:3" r="5">
      <c t="s" s="4" r="A5">
        <v>83</v>
      </c>
      <c t="n" s="6" r="B5">
        <v>25219</v>
      </c>
      <c t="n" s="6" r="C5">
        <v>26431</v>
      </c>
    </row>
    <row spans="1:3" r="6">
      <c t="s" s="4" r="A6">
        <v>84</v>
      </c>
      <c t="n" s="6" r="B6">
        <v>24647</v>
      </c>
      <c t="n" s="6" r="C6">
        <v>24655</v>
      </c>
    </row>
    <row spans="1:3" r="7">
      <c t="s" s="4" r="A7">
        <v>85</v>
      </c>
      <c t="n" s="6" r="B7">
        <v>13738</v>
      </c>
      <c t="n" s="6" r="C7">
        <v>12671</v>
      </c>
    </row>
    <row spans="1:3" r="8">
      <c t="s" s="4" r="A8">
        <v>86</v>
      </c>
      <c t="n" s="6" r="B8">
        <v>10909</v>
      </c>
      <c t="n" s="6" r="C8">
        <v>11984</v>
      </c>
    </row>
    <row spans="1:3" r="9">
      <c t="s" s="4" r="A9">
        <v>87</v>
      </c>
      <c t="n" s="6" r="B9">
        <v>8462</v>
      </c>
      <c t="n" s="6" r="C9">
        <v>8482</v>
      </c>
    </row>
    <row spans="1:3" r="10">
      <c t="s" s="4" r="A10">
        <v>88</v>
      </c>
      <c t="n" s="6" r="B10">
        <v>2447</v>
      </c>
      <c t="n" s="6" r="C10">
        <v>3502</v>
      </c>
    </row>
    <row spans="1:3" r="11">
      <c t="s" s="4" r="A11">
        <v>89</v>
      </c>
      <c t="n" s="6" r="B11">
        <v>213</v>
      </c>
      <c t="n" s="6" r="C11">
        <v>75</v>
      </c>
    </row>
    <row spans="1:3" r="12">
      <c t="s" s="4" r="A12">
        <v>90</v>
      </c>
      <c t="n" s="7" r="B12">
        <v>2234</v>
      </c>
      <c t="n" s="7" r="C12">
        <v>3427</v>
      </c>
    </row>
    <row spans="1:3" r="13">
      <c t="s" s="3" r="A13">
        <v>91</v>
      </c>
    </row>
    <row spans="1:3" r="14">
      <c t="s" s="4" r="A14">
        <v>92</v>
      </c>
      <c t="n" s="8" r="B14">
        <v>0.31</v>
      </c>
      <c t="n" s="8" r="C14">
        <v>0.48</v>
      </c>
    </row>
    <row spans="1:3" r="15">
      <c t="s" s="3" r="A15">
        <v>93</v>
      </c>
    </row>
    <row spans="1:3" r="16">
      <c t="s" s="4" r="A16">
        <v>92</v>
      </c>
      <c t="n" s="8" r="B16">
        <v>0.27</v>
      </c>
      <c t="n" s="8" r="C16">
        <v>0.41</v>
      </c>
    </row>
    <row spans="1:3" r="17">
      <c t="s" s="3" r="A17">
        <v>94</v>
      </c>
    </row>
    <row spans="1:3" r="18">
      <c t="s" s="4" r="A18">
        <v>95</v>
      </c>
      <c t="n" s="6" r="B18">
        <v>7198337</v>
      </c>
      <c t="n" s="6" r="C18">
        <v>7197523</v>
      </c>
    </row>
    <row spans="1:3" r="19">
      <c t="s" s="4" r="A19">
        <v>96</v>
      </c>
      <c t="n" s="6" r="B19">
        <v>8354659</v>
      </c>
      <c t="n" s="6" r="C19">
        <v>8353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92</v>
      </c>
      <c t="s" s="2" r="B1">
        <v>2</v>
      </c>
      <c t="s" s="2" r="C1">
        <v>30</v>
      </c>
    </row>
    <row spans="1:3" r="2">
      <c t="s" s="3" r="A2">
        <v>147</v>
      </c>
    </row>
    <row spans="1:3" r="3">
      <c t="s" s="4" r="A3">
        <v>293</v>
      </c>
      <c t="n" s="7" r="B3">
        <v>4053</v>
      </c>
      <c t="n" s="7" r="C3">
        <v>3659</v>
      </c>
    </row>
    <row spans="1:3" r="4">
      <c t="s" s="4" r="A4">
        <v>294</v>
      </c>
      <c t="n" s="6" r="B4">
        <v>1533</v>
      </c>
      <c t="n" s="6" r="C4">
        <v>2015</v>
      </c>
    </row>
    <row spans="1:3" r="5">
      <c t="s" s="4" r="A5">
        <v>277</v>
      </c>
      <c t="n" s="6" r="B5">
        <v>4157</v>
      </c>
      <c t="n" s="6" r="C5">
        <v>5379</v>
      </c>
    </row>
    <row spans="1:3" r="6">
      <c t="s" s="4" r="A6">
        <v>295</v>
      </c>
      <c t="n" s="7" r="B6">
        <v>9743</v>
      </c>
      <c t="n" s="7" r="C6">
        <v>11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6</v>
      </c>
      <c t="s" s="2" r="B1">
        <v>2</v>
      </c>
      <c t="s" s="2" r="C1">
        <v>30</v>
      </c>
      <c t="s" s="2" r="D1">
        <v>297</v>
      </c>
      <c t="s" s="2" r="E1">
        <v>298</v>
      </c>
    </row>
    <row spans="1:5" r="2">
      <c t="s" s="3" r="A2">
        <v>150</v>
      </c>
    </row>
    <row spans="1:5" r="3">
      <c t="s" s="4" r="A3">
        <v>149</v>
      </c>
      <c t="n" s="7" r="B3">
        <v>298042</v>
      </c>
      <c t="n" s="7" r="C3">
        <v>298679</v>
      </c>
    </row>
    <row spans="1:5" r="4">
      <c t="s" s="4" r="A4">
        <v>299</v>
      </c>
      <c t="n" s="6" r="B4">
        <v>-5912</v>
      </c>
      <c t="n" s="6" r="C4">
        <v>-6257</v>
      </c>
    </row>
    <row spans="1:5" r="5">
      <c t="s" s="4" r="A5">
        <v>300</v>
      </c>
      <c t="n" s="6" r="B5">
        <v>-1650</v>
      </c>
      <c t="n" s="6" r="C5">
        <v>-1650</v>
      </c>
    </row>
    <row spans="1:5" r="6">
      <c t="s" s="4" r="A6">
        <v>301</v>
      </c>
      <c t="n" s="6" r="B6">
        <v>290480</v>
      </c>
      <c t="n" s="6" r="C6">
        <v>290772</v>
      </c>
    </row>
    <row spans="1:5" r="7">
      <c t="s" s="4" r="A7">
        <v>262</v>
      </c>
    </row>
    <row spans="1:5" r="8">
      <c t="s" s="3" r="A8">
        <v>150</v>
      </c>
    </row>
    <row spans="1:5" r="9">
      <c t="s" s="4" r="A9">
        <v>149</v>
      </c>
      <c t="n" s="6" r="B9">
        <v>147475</v>
      </c>
      <c t="n" s="6" r="C9">
        <v>150555</v>
      </c>
    </row>
    <row spans="1:5" r="10">
      <c t="s" s="4" r="A10">
        <v>258</v>
      </c>
      <c t="n" s="6" r="B10">
        <v>148600</v>
      </c>
      <c t="n" s="6" r="C10">
        <v>151700</v>
      </c>
      <c t="n" s="7" r="E10">
        <v>170000</v>
      </c>
    </row>
    <row spans="1:5" r="11">
      <c t="s" s="4" r="A11">
        <v>263</v>
      </c>
    </row>
    <row spans="1:5" r="12">
      <c t="s" s="3" r="A12">
        <v>150</v>
      </c>
    </row>
    <row spans="1:5" r="13">
      <c t="s" s="4" r="A13">
        <v>149</v>
      </c>
      <c t="n" s="6" r="B13">
        <v>78943</v>
      </c>
      <c t="n" s="6" r="C13">
        <v>78882</v>
      </c>
    </row>
    <row spans="1:5" r="14">
      <c t="s" s="4" r="A14">
        <v>258</v>
      </c>
      <c t="n" s="6" r="B14">
        <v>80000</v>
      </c>
      <c t="n" s="6" r="C14">
        <v>80000</v>
      </c>
      <c t="n" s="6" r="E14">
        <v>80000</v>
      </c>
    </row>
    <row spans="1:5" r="15">
      <c t="s" s="4" r="A15">
        <v>256</v>
      </c>
    </row>
    <row spans="1:5" r="16">
      <c t="s" s="3" r="A16">
        <v>150</v>
      </c>
    </row>
    <row spans="1:5" r="17">
      <c t="s" s="4" r="A17">
        <v>149</v>
      </c>
      <c t="n" s="6" r="B17">
        <v>61195</v>
      </c>
      <c t="n" s="6" r="C17">
        <v>58882</v>
      </c>
    </row>
    <row spans="1:5" r="18">
      <c t="s" s="4" r="A18">
        <v>258</v>
      </c>
      <c t="n" s="6" r="B18">
        <v>62300</v>
      </c>
      <c t="n" s="6" r="C18">
        <v>60100</v>
      </c>
      <c t="n" s="6" r="E18">
        <v>45000</v>
      </c>
    </row>
    <row spans="1:5" r="19">
      <c t="s" s="4" r="A19">
        <v>259</v>
      </c>
    </row>
    <row spans="1:5" r="20">
      <c t="s" s="3" r="A20">
        <v>150</v>
      </c>
    </row>
    <row spans="1:5" r="21">
      <c t="s" s="4" r="A21">
        <v>149</v>
      </c>
      <c t="n" s="6" r="B21">
        <v>10429</v>
      </c>
      <c t="n" s="6" r="C21">
        <v>10360</v>
      </c>
    </row>
    <row spans="1:5" r="22">
      <c t="s" s="4" r="A22">
        <v>258</v>
      </c>
      <c t="n" s="6" r="B22">
        <v>12600</v>
      </c>
      <c t="n" s="7" r="C22">
        <v>12600</v>
      </c>
      <c t="n" s="7" r="D22">
        <v>11000</v>
      </c>
    </row>
    <row spans="1:5" r="23">
      <c t="s" s="4" r="A23">
        <v>302</v>
      </c>
    </row>
    <row spans="1:5" r="24">
      <c t="s" s="3" r="A24">
        <v>150</v>
      </c>
    </row>
    <row spans="1:5" r="25">
      <c t="s" s="4" r="A25">
        <v>303</v>
      </c>
      <c t="n" s="7" r="B25">
        <v>40000</v>
      </c>
      <c t="n" s="7" r="E25">
        <v>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80</v>
      </c>
    </row>
    <row spans="1:3" r="3">
      <c t="s" s="3" r="A3">
        <v>305</v>
      </c>
    </row>
    <row spans="1:3" r="4">
      <c t="s" s="4" r="A4">
        <v>306</v>
      </c>
      <c t="n" s="7" r="B4">
        <v>3150</v>
      </c>
      <c t="n" s="7" r="C4">
        <v>412</v>
      </c>
    </row>
    <row spans="1:3" r="5">
      <c t="s" s="4" r="A5">
        <v>307</v>
      </c>
    </row>
    <row spans="1:3" r="6">
      <c t="s" s="3" r="A6">
        <v>150</v>
      </c>
    </row>
    <row spans="1:3" r="7">
      <c t="s" s="4" r="A7">
        <v>308</v>
      </c>
      <c t="s" s="4" r="B7">
        <v>309</v>
      </c>
    </row>
    <row spans="1:3" r="8">
      <c t="s" s="3" r="A8">
        <v>305</v>
      </c>
    </row>
    <row spans="1:3" r="9">
      <c t="s" s="4" r="A9">
        <v>306</v>
      </c>
      <c t="n" s="7" r="B9">
        <v>2700</v>
      </c>
    </row>
    <row spans="1:3" r="10">
      <c t="s" s="4" r="A10">
        <v>310</v>
      </c>
    </row>
    <row spans="1:3" r="11">
      <c t="s" s="3" r="A11">
        <v>305</v>
      </c>
    </row>
    <row spans="1:3" r="12">
      <c t="s" s="4" r="A12">
        <v>311</v>
      </c>
      <c t="n" s="12" r="B12">
        <v>6.5</v>
      </c>
    </row>
    <row spans="1:3" r="13">
      <c t="s" s="4" r="A13">
        <v>312</v>
      </c>
      <c t="n" s="12" r="B13">
        <v>6.25</v>
      </c>
    </row>
    <row spans="1:3" r="14">
      <c t="s" s="4" r="A14">
        <v>313</v>
      </c>
      <c t="n" s="6" r="B14">
        <v>6</v>
      </c>
    </row>
    <row spans="1:3" r="15">
      <c t="s" s="4" r="A15">
        <v>314</v>
      </c>
      <c t="n" s="12" r="B15">
        <v>5.75</v>
      </c>
    </row>
    <row spans="1:3" r="16">
      <c t="s" s="4" r="A16">
        <v>315</v>
      </c>
      <c t="n" s="12" r="B16">
        <v>5.5</v>
      </c>
    </row>
    <row spans="1:3" r="17">
      <c t="s" s="4" r="A17">
        <v>316</v>
      </c>
    </row>
    <row spans="1:3" r="18">
      <c t="s" s="3" r="A18">
        <v>150</v>
      </c>
    </row>
    <row spans="1:3" r="19">
      <c t="s" s="4" r="A19">
        <v>317</v>
      </c>
      <c t="s" s="4" r="B19">
        <v>318</v>
      </c>
    </row>
    <row spans="1:3" r="20">
      <c t="s" s="4" r="A20">
        <v>319</v>
      </c>
    </row>
    <row spans="1:3" r="21">
      <c t="s" s="3" r="A21">
        <v>150</v>
      </c>
    </row>
    <row spans="1:3" r="22">
      <c t="s" s="4" r="A22">
        <v>260</v>
      </c>
      <c t="s" s="4" r="B22">
        <v>320</v>
      </c>
    </row>
    <row spans="1:3" r="23">
      <c t="s" s="4" r="A23">
        <v>321</v>
      </c>
    </row>
    <row spans="1:3" r="24">
      <c t="s" s="3" r="A24">
        <v>150</v>
      </c>
    </row>
    <row spans="1:3" r="25">
      <c t="s" s="4" r="A25">
        <v>260</v>
      </c>
      <c t="s" s="4" r="B25">
        <v>322</v>
      </c>
    </row>
    <row spans="1:3" r="26">
      <c t="s" s="4" r="A26">
        <v>317</v>
      </c>
      <c t="s" s="4" r="B26">
        <v>323</v>
      </c>
    </row>
    <row spans="1:3" r="27">
      <c t="s" s="4" r="A27">
        <v>324</v>
      </c>
    </row>
    <row spans="1:3" r="28">
      <c t="s" s="3" r="A28">
        <v>150</v>
      </c>
    </row>
    <row spans="1:3" r="29">
      <c t="s" s="4" r="A29">
        <v>317</v>
      </c>
      <c t="s" s="4" r="B29">
        <v>325</v>
      </c>
    </row>
    <row spans="1:3" r="30">
      <c t="s" s="4" r="A30">
        <v>326</v>
      </c>
      <c t="s" s="4" r="B30">
        <v>327</v>
      </c>
    </row>
    <row spans="1:3" r="31">
      <c t="s" s="4" r="A31">
        <v>328</v>
      </c>
    </row>
    <row spans="1:3" r="32">
      <c t="s" s="3" r="A32">
        <v>150</v>
      </c>
    </row>
    <row spans="1:3" r="33">
      <c t="s" s="4" r="A33">
        <v>317</v>
      </c>
      <c t="s" s="4" r="B33">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s>
  <sheetData>
    <row spans="1:5" r="1">
      <c t="s" s="1" r="A1">
        <v>330</v>
      </c>
      <c t="s" s="2" r="B1">
        <v>1</v>
      </c>
    </row>
    <row spans="1:5" r="2">
      <c t="s" s="2" r="B2">
        <v>2</v>
      </c>
      <c t="s" s="2" r="C2">
        <v>331</v>
      </c>
      <c t="s" s="2" r="D2">
        <v>30</v>
      </c>
      <c t="s" s="2" r="E2">
        <v>298</v>
      </c>
    </row>
    <row spans="1:5" r="3">
      <c t="s" s="4" r="A3">
        <v>263</v>
      </c>
    </row>
    <row spans="1:5" r="4">
      <c t="s" s="3" r="A4">
        <v>150</v>
      </c>
    </row>
    <row spans="1:5" r="5">
      <c t="s" s="4" r="A5">
        <v>258</v>
      </c>
      <c t="n" s="7" r="B5">
        <v>80000</v>
      </c>
      <c t="n" s="7" r="D5">
        <v>80000</v>
      </c>
      <c t="n" s="7" r="E5">
        <v>80000</v>
      </c>
    </row>
    <row spans="1:5" r="6">
      <c t="s" s="4" r="A6">
        <v>332</v>
      </c>
    </row>
    <row spans="1:5" r="7">
      <c t="s" s="3" r="A7">
        <v>150</v>
      </c>
    </row>
    <row spans="1:5" r="8">
      <c t="s" s="4" r="A8">
        <v>258</v>
      </c>
      <c t="n" s="7" r="C8">
        <v>20000</v>
      </c>
    </row>
    <row spans="1:5" r="9">
      <c t="s" s="4" r="A9">
        <v>333</v>
      </c>
    </row>
    <row spans="1:5" r="10">
      <c t="s" s="3" r="A10">
        <v>150</v>
      </c>
    </row>
    <row spans="1:5" r="11">
      <c t="s" s="4" r="A11">
        <v>308</v>
      </c>
      <c t="s" s="4" r="B11">
        <v>334</v>
      </c>
    </row>
    <row spans="1:5" r="12">
      <c t="s" s="4" r="A12">
        <v>335</v>
      </c>
    </row>
    <row spans="1:5" r="13">
      <c t="s" s="3" r="A13">
        <v>305</v>
      </c>
    </row>
    <row spans="1:5" r="14">
      <c t="s" s="4" r="A14">
        <v>311</v>
      </c>
      <c t="n" s="12" r="B14">
        <v>6.75</v>
      </c>
    </row>
    <row spans="1:5" r="15">
      <c t="s" s="4" r="A15">
        <v>312</v>
      </c>
      <c t="n" s="12" r="B15">
        <v>6.5</v>
      </c>
    </row>
    <row spans="1:5" r="16">
      <c t="s" s="4" r="A16">
        <v>313</v>
      </c>
      <c t="n" s="12" r="B16">
        <v>6.25</v>
      </c>
    </row>
    <row spans="1:5" r="17">
      <c t="s" s="4" r="A17">
        <v>314</v>
      </c>
      <c t="n" s="6" r="B17">
        <v>6</v>
      </c>
    </row>
    <row spans="1:5" r="18">
      <c t="s" s="4" r="A18">
        <v>315</v>
      </c>
      <c t="n" s="12" r="B18">
        <v>5.75</v>
      </c>
    </row>
    <row spans="1:5" r="19">
      <c t="s" s="4" r="A19">
        <v>336</v>
      </c>
    </row>
    <row spans="1:5" r="20">
      <c t="s" s="3" r="A20">
        <v>150</v>
      </c>
    </row>
    <row spans="1:5" r="21">
      <c t="s" s="4" r="A21">
        <v>317</v>
      </c>
      <c t="s" s="4" r="B21">
        <v>337</v>
      </c>
    </row>
    <row spans="1:5" r="22">
      <c t="s" s="4" r="A22">
        <v>338</v>
      </c>
    </row>
    <row spans="1:5" r="23">
      <c t="s" s="3" r="A23">
        <v>150</v>
      </c>
    </row>
    <row spans="1:5" r="24">
      <c t="s" s="4" r="A24">
        <v>260</v>
      </c>
      <c t="s" s="4" r="B24">
        <v>320</v>
      </c>
    </row>
    <row spans="1:5" r="25">
      <c t="s" s="4" r="A25">
        <v>339</v>
      </c>
    </row>
    <row spans="1:5" r="26">
      <c t="s" s="3" r="A26">
        <v>150</v>
      </c>
    </row>
    <row spans="1:5" r="27">
      <c t="s" s="4" r="A27">
        <v>260</v>
      </c>
      <c t="s" s="4" r="B27">
        <v>322</v>
      </c>
    </row>
    <row spans="1:5" r="28">
      <c t="s" s="4" r="A28">
        <v>317</v>
      </c>
      <c t="s" s="4" r="B28">
        <v>340</v>
      </c>
    </row>
    <row spans="1:5" r="29">
      <c t="s" s="4" r="A29">
        <v>341</v>
      </c>
    </row>
    <row spans="1:5" r="30">
      <c t="s" s="3" r="A30">
        <v>150</v>
      </c>
    </row>
    <row spans="1:5" r="31">
      <c t="s" s="4" r="A31">
        <v>317</v>
      </c>
      <c t="s" s="4" r="B31">
        <v>325</v>
      </c>
    </row>
    <row spans="1:5" r="32">
      <c t="s" s="4" r="A32">
        <v>326</v>
      </c>
      <c t="s" s="4" r="B32">
        <v>327</v>
      </c>
    </row>
    <row spans="1:5" r="33">
      <c t="s" s="4" r="A33">
        <v>342</v>
      </c>
    </row>
    <row spans="1:5" r="34">
      <c t="s" s="3" r="A34">
        <v>150</v>
      </c>
    </row>
    <row spans="1:5" r="35">
      <c t="s" s="4" r="A35">
        <v>317</v>
      </c>
      <c t="s" s="4" r="B35">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43</v>
      </c>
      <c t="s" s="2" r="B1">
        <v>1</v>
      </c>
    </row>
    <row spans="1:3" r="2">
      <c t="s" s="2" r="B2">
        <v>2</v>
      </c>
      <c t="s" s="2" r="C2">
        <v>298</v>
      </c>
    </row>
    <row spans="1:3" r="3">
      <c t="s" s="3" r="A3">
        <v>150</v>
      </c>
    </row>
    <row spans="1:3" r="4">
      <c t="s" s="4" r="A4">
        <v>303</v>
      </c>
      <c t="n" s="7" r="B4">
        <v>40000000</v>
      </c>
      <c t="n" s="7" r="C4">
        <v>40000000</v>
      </c>
    </row>
    <row spans="1:3" r="5">
      <c t="s" s="4" r="A5">
        <v>344</v>
      </c>
      <c t="s" s="4" r="B5">
        <v>345</v>
      </c>
    </row>
    <row spans="1:3" r="6">
      <c t="s" s="4" r="A6">
        <v>346</v>
      </c>
      <c t="n" s="7" r="B6">
        <v>1000000</v>
      </c>
    </row>
    <row spans="1:3" r="7">
      <c t="s" s="4" r="A7">
        <v>308</v>
      </c>
      <c t="s" s="4" r="B7">
        <v>347</v>
      </c>
    </row>
    <row spans="1:3" r="8">
      <c t="s" s="4" r="A8">
        <v>348</v>
      </c>
    </row>
    <row spans="1:3" r="9">
      <c t="s" s="3" r="A9">
        <v>150</v>
      </c>
    </row>
    <row spans="1:3" r="10">
      <c t="s" s="4" r="A10">
        <v>349</v>
      </c>
      <c t="n" s="7" r="B10">
        <v>15000000</v>
      </c>
    </row>
    <row spans="1:3" r="11">
      <c t="s" s="4" r="A11">
        <v>350</v>
      </c>
    </row>
    <row spans="1:3" r="12">
      <c t="s" s="3" r="A12">
        <v>150</v>
      </c>
    </row>
    <row spans="1:3" r="13">
      <c t="s" s="4" r="A13">
        <v>349</v>
      </c>
      <c t="n" s="7" r="B13">
        <v>30000000</v>
      </c>
    </row>
    <row spans="1:3" r="14">
      <c t="s" s="4" r="A14">
        <v>351</v>
      </c>
    </row>
    <row spans="1:3" r="15">
      <c t="s" s="3" r="A15">
        <v>150</v>
      </c>
    </row>
    <row spans="1:3" r="16">
      <c t="s" s="4" r="A16">
        <v>317</v>
      </c>
      <c t="s" s="4" r="B16">
        <v>352</v>
      </c>
    </row>
    <row spans="1:3" r="17">
      <c t="s" s="4" r="A17">
        <v>353</v>
      </c>
    </row>
    <row spans="1:3" r="18">
      <c t="s" s="3" r="A18">
        <v>150</v>
      </c>
    </row>
    <row spans="1:3" r="19">
      <c t="s" s="4" r="A19">
        <v>317</v>
      </c>
      <c t="s" s="4" r="B19">
        <v>320</v>
      </c>
    </row>
    <row spans="1:3" r="20">
      <c t="s" s="4" r="A20">
        <v>354</v>
      </c>
    </row>
    <row spans="1:3" r="21">
      <c t="s" s="3" r="A21">
        <v>150</v>
      </c>
    </row>
    <row spans="1:3" r="22">
      <c t="s" s="4" r="A22">
        <v>317</v>
      </c>
      <c t="s" s="4" r="B22">
        <v>355</v>
      </c>
    </row>
    <row spans="1:3" r="23">
      <c t="s" s="4" r="A23">
        <v>356</v>
      </c>
    </row>
    <row spans="1:3" r="24">
      <c t="s" s="3" r="A24">
        <v>150</v>
      </c>
    </row>
    <row spans="1:3" r="25">
      <c t="s" s="4" r="A25">
        <v>317</v>
      </c>
      <c t="s" s="4" r="B25">
        <v>357</v>
      </c>
    </row>
    <row spans="1:3" r="26">
      <c t="s" s="4" r="A26">
        <v>358</v>
      </c>
    </row>
    <row spans="1:3" r="27">
      <c t="s" s="3" r="A27">
        <v>150</v>
      </c>
    </row>
    <row spans="1:3" r="28">
      <c t="s" s="4" r="A28">
        <v>317</v>
      </c>
      <c t="s" s="4" r="B28">
        <v>322</v>
      </c>
    </row>
    <row spans="1:3" r="29">
      <c t="s" s="4" r="A29">
        <v>359</v>
      </c>
    </row>
    <row spans="1:3" r="30">
      <c t="s" s="3" r="A30">
        <v>150</v>
      </c>
    </row>
    <row spans="1:3" r="31">
      <c t="s" s="4" r="A31">
        <v>317</v>
      </c>
      <c t="s" s="4" r="B31">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7"/>
  </cols>
  <sheetData>
    <row spans="1:5" r="1">
      <c t="s" s="1" r="A1">
        <v>361</v>
      </c>
      <c t="s" s="2" r="B1">
        <v>362</v>
      </c>
      <c t="s" s="2" r="C1">
        <v>1</v>
      </c>
    </row>
    <row spans="1:5" r="2">
      <c t="s" s="2" r="B2">
        <v>363</v>
      </c>
      <c t="s" s="2" r="C2">
        <v>364</v>
      </c>
      <c t="s" s="2" r="D2">
        <v>365</v>
      </c>
      <c t="s" s="2" r="E2">
        <v>366</v>
      </c>
    </row>
    <row spans="1:5" r="3">
      <c t="s" s="4" r="A3">
        <v>367</v>
      </c>
    </row>
    <row spans="1:5" r="4">
      <c t="s" s="3" r="A4">
        <v>150</v>
      </c>
    </row>
    <row spans="1:5" r="5">
      <c t="s" s="4" r="A5">
        <v>368</v>
      </c>
      <c t="n" s="13" r="B5">
        <v>10.43174381</v>
      </c>
    </row>
    <row spans="1:5" r="6">
      <c t="s" s="4" r="A6">
        <v>256</v>
      </c>
    </row>
    <row spans="1:5" r="7">
      <c t="s" s="3" r="A7">
        <v>150</v>
      </c>
    </row>
    <row spans="1:5" r="8">
      <c t="s" s="4" r="A8">
        <v>258</v>
      </c>
      <c t="n" s="9" r="C8">
        <v>62.3</v>
      </c>
      <c t="n" s="9" r="D8">
        <v>60.1</v>
      </c>
      <c t="n" s="7" r="E8">
        <v>45</v>
      </c>
    </row>
    <row spans="1:5" r="9">
      <c t="s" s="4" r="A9">
        <v>369</v>
      </c>
      <c t="n" s="6" r="E9">
        <v>42424</v>
      </c>
    </row>
    <row spans="1:5" r="10">
      <c t="s" s="4" r="A10">
        <v>370</v>
      </c>
      <c t="n" s="8" r="E10">
        <v>0.01</v>
      </c>
    </row>
    <row spans="1:5" r="11">
      <c t="s" s="4" r="A11">
        <v>371</v>
      </c>
      <c t="n" s="9" r="E11">
        <v>1.7</v>
      </c>
    </row>
    <row spans="1:5" r="12">
      <c t="s" s="4" r="A12">
        <v>372</v>
      </c>
      <c t="n" s="9" r="E12">
        <v>43.3</v>
      </c>
    </row>
    <row spans="1:5" r="13">
      <c t="s" s="4" r="A13">
        <v>373</v>
      </c>
    </row>
    <row spans="1:5" r="14">
      <c t="s" s="3" r="A14">
        <v>150</v>
      </c>
    </row>
    <row spans="1:5" r="15">
      <c t="s" s="4" r="A15">
        <v>369</v>
      </c>
      <c t="n" s="6" r="B15">
        <v>442558</v>
      </c>
    </row>
    <row spans="1:5" r="16">
      <c t="s" s="4" r="A16">
        <v>374</v>
      </c>
    </row>
    <row spans="1:5" r="17">
      <c t="s" s="3" r="A17">
        <v>150</v>
      </c>
    </row>
    <row spans="1:5" r="18">
      <c t="s" s="4" r="A18">
        <v>317</v>
      </c>
      <c t="s" s="4" r="C18">
        <v>375</v>
      </c>
    </row>
    <row spans="1:5" r="19">
      <c t="s" s="4" r="A19">
        <v>376</v>
      </c>
    </row>
    <row spans="1:5" r="20">
      <c t="s" s="3" r="A20">
        <v>150</v>
      </c>
    </row>
    <row spans="1:5" r="21">
      <c t="s" s="4" r="A21">
        <v>260</v>
      </c>
      <c t="s" s="4" r="C21">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2</v>
      </c>
      <c t="s" s="2" r="C1">
        <v>30</v>
      </c>
      <c t="s" s="2" r="D1">
        <v>297</v>
      </c>
    </row>
    <row spans="1:4" r="2">
      <c t="s" s="4" r="A2">
        <v>378</v>
      </c>
    </row>
    <row spans="1:4" r="3">
      <c t="s" s="3" r="A3">
        <v>150</v>
      </c>
    </row>
    <row spans="1:4" r="4">
      <c t="s" s="4" r="A4">
        <v>379</v>
      </c>
      <c t="n" s="6" r="D4">
        <v>11000000</v>
      </c>
    </row>
    <row spans="1:4" r="5">
      <c t="s" s="4" r="A5">
        <v>380</v>
      </c>
      <c t="s" s="4" r="D5">
        <v>381</v>
      </c>
    </row>
    <row spans="1:4" r="6">
      <c t="s" s="4" r="A6">
        <v>382</v>
      </c>
      <c t="n" s="7" r="D6">
        <v>1</v>
      </c>
    </row>
    <row spans="1:4" r="7">
      <c t="s" s="4" r="A7">
        <v>259</v>
      </c>
    </row>
    <row spans="1:4" r="8">
      <c t="s" s="3" r="A8">
        <v>150</v>
      </c>
    </row>
    <row spans="1:4" r="9">
      <c t="s" s="4" r="A9">
        <v>260</v>
      </c>
      <c t="s" s="4" r="B9">
        <v>261</v>
      </c>
      <c t="s" s="4" r="C9">
        <v>261</v>
      </c>
      <c t="s" s="4" r="D9">
        <v>261</v>
      </c>
    </row>
    <row spans="1:4" r="10">
      <c t="s" s="4" r="A10">
        <v>258</v>
      </c>
      <c t="n" s="9" r="B10">
        <v>12.6</v>
      </c>
      <c t="n" s="9" r="C10">
        <v>12.6</v>
      </c>
      <c t="n" s="7" r="D10">
        <v>11</v>
      </c>
    </row>
    <row spans="1:4" r="11">
      <c t="s" s="4" r="A11">
        <v>371</v>
      </c>
      <c t="n" s="11" r="D11">
        <v>2.8</v>
      </c>
    </row>
    <row spans="1:4" r="12">
      <c t="s" s="4" r="A12">
        <v>372</v>
      </c>
      <c t="n" s="9" r="D12">
        <v>8.1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3</v>
      </c>
      <c t="s" s="2" r="B1">
        <v>2</v>
      </c>
      <c t="s" s="2" r="C1">
        <v>30</v>
      </c>
      <c t="s" s="2" r="D1">
        <v>80</v>
      </c>
      <c t="s" s="2" r="E1">
        <v>384</v>
      </c>
    </row>
    <row spans="1:5" r="2">
      <c t="s" s="3" r="A2">
        <v>385</v>
      </c>
    </row>
    <row spans="1:5" r="3">
      <c t="s" s="4" r="A3">
        <v>32</v>
      </c>
      <c t="n" s="7" r="B3">
        <v>2940</v>
      </c>
      <c t="n" s="7" r="C3">
        <v>4835</v>
      </c>
      <c t="n" s="7" r="D3">
        <v>14664</v>
      </c>
      <c t="n" s="7" r="E3">
        <v>8467</v>
      </c>
    </row>
    <row spans="1:5" r="4">
      <c t="s" s="4" r="A4">
        <v>113</v>
      </c>
      <c t="n" s="6" r="B4">
        <v>2649</v>
      </c>
      <c t="n" s="6" r="C4">
        <v>3940</v>
      </c>
    </row>
    <row spans="1:5" r="5">
      <c t="s" s="4" r="A5">
        <v>34</v>
      </c>
      <c t="n" s="6" r="B5">
        <v>47976</v>
      </c>
      <c t="n" s="6" r="C5">
        <v>44339</v>
      </c>
    </row>
    <row spans="1:5" r="6">
      <c t="s" s="4" r="A6">
        <v>35</v>
      </c>
      <c t="n" s="6" r="B6">
        <v>9383</v>
      </c>
      <c t="n" s="6" r="C6">
        <v>10838</v>
      </c>
    </row>
    <row spans="1:5" r="7">
      <c t="s" s="4" r="A7">
        <v>36</v>
      </c>
      <c t="n" s="6" r="B7">
        <v>62948</v>
      </c>
      <c t="n" s="6" r="C7">
        <v>63952</v>
      </c>
    </row>
    <row spans="1:5" r="8">
      <c t="s" s="4" r="A8">
        <v>37</v>
      </c>
      <c t="n" s="6" r="B8">
        <v>5764</v>
      </c>
      <c t="n" s="6" r="C8">
        <v>5603</v>
      </c>
    </row>
    <row spans="1:5" r="9">
      <c t="s" s="4" r="A9">
        <v>38</v>
      </c>
      <c t="n" s="6" r="B9">
        <v>191</v>
      </c>
      <c t="n" s="6" r="C9">
        <v>208</v>
      </c>
    </row>
    <row spans="1:5" r="10">
      <c t="s" s="4" r="A10">
        <v>39</v>
      </c>
      <c t="n" s="6" r="B10">
        <v>128697</v>
      </c>
      <c t="n" s="6" r="C10">
        <v>128697</v>
      </c>
    </row>
    <row spans="1:5" r="11">
      <c t="s" s="4" r="A11">
        <v>386</v>
      </c>
      <c t="n" s="6" r="B11">
        <v>0</v>
      </c>
      <c t="n" s="6" r="C11">
        <v>0</v>
      </c>
    </row>
    <row spans="1:5" r="12">
      <c t="s" s="4" r="A12">
        <v>40</v>
      </c>
      <c t="n" s="6" r="B12">
        <v>8553</v>
      </c>
      <c t="n" s="6" r="C12">
        <v>8553</v>
      </c>
    </row>
    <row spans="1:5" r="13">
      <c t="s" s="4" r="A13">
        <v>41</v>
      </c>
      <c t="n" s="6" r="B13">
        <v>31856</v>
      </c>
      <c t="n" s="6" r="C13">
        <v>31842</v>
      </c>
    </row>
    <row spans="1:5" r="14">
      <c t="s" s="4" r="A14">
        <v>42</v>
      </c>
      <c t="n" s="6" r="B14">
        <v>3530</v>
      </c>
      <c t="n" s="6" r="C14">
        <v>3608</v>
      </c>
    </row>
    <row spans="1:5" r="15">
      <c t="s" s="4" r="A15">
        <v>43</v>
      </c>
      <c t="n" s="6" r="B15">
        <v>241539</v>
      </c>
      <c t="n" s="6" r="C15">
        <v>242463</v>
      </c>
      <c t="n" s="6" r="D15">
        <v>250760</v>
      </c>
    </row>
    <row spans="1:5" r="16">
      <c t="s" s="3" r="A16">
        <v>387</v>
      </c>
    </row>
    <row spans="1:5" r="17">
      <c t="s" s="4" r="A17">
        <v>45</v>
      </c>
      <c t="n" s="6" r="B17">
        <v>4895</v>
      </c>
      <c t="n" s="6" r="C17">
        <v>4087</v>
      </c>
    </row>
    <row spans="1:5" r="18">
      <c t="s" s="4" r="A18">
        <v>46</v>
      </c>
      <c t="n" s="6" r="B18">
        <v>9743</v>
      </c>
      <c t="n" s="6" r="C18">
        <v>11053</v>
      </c>
    </row>
    <row spans="1:5" r="19">
      <c t="s" s="4" r="A19">
        <v>47</v>
      </c>
      <c t="n" s="6" r="B19">
        <v>866</v>
      </c>
      <c t="n" s="6" r="C19">
        <v>4329</v>
      </c>
    </row>
    <row spans="1:5" r="20">
      <c t="s" s="4" r="A20">
        <v>48</v>
      </c>
      <c t="n" s="6" r="B20">
        <v>1650</v>
      </c>
      <c t="n" s="6" r="C20">
        <v>1650</v>
      </c>
    </row>
    <row spans="1:5" r="21">
      <c t="s" s="4" r="A21">
        <v>49</v>
      </c>
      <c t="n" s="6" r="B21">
        <v>1018</v>
      </c>
      <c t="n" s="6" r="C21">
        <v>18</v>
      </c>
    </row>
    <row spans="1:5" r="22">
      <c t="s" s="4" r="A22">
        <v>50</v>
      </c>
      <c t="n" s="6" r="B22">
        <v>18172</v>
      </c>
      <c t="n" s="6" r="C22">
        <v>21137</v>
      </c>
    </row>
    <row spans="1:5" r="23">
      <c t="s" s="4" r="A23">
        <v>51</v>
      </c>
      <c t="n" s="6" r="B23">
        <v>290480</v>
      </c>
      <c t="n" s="6" r="C23">
        <v>290772</v>
      </c>
    </row>
    <row spans="1:5" r="24">
      <c t="s" s="4" r="A24">
        <v>52</v>
      </c>
      <c t="n" s="6" r="B24">
        <v>7054</v>
      </c>
      <c t="n" s="6" r="C24">
        <v>7013</v>
      </c>
    </row>
    <row spans="1:5" r="25">
      <c t="s" s="4" r="A25">
        <v>53</v>
      </c>
      <c t="n" s="6" r="B25">
        <v>4638</v>
      </c>
      <c t="n" s="6" r="C25">
        <v>4666</v>
      </c>
    </row>
    <row spans="1:5" r="26">
      <c t="s" s="4" r="A26">
        <v>54</v>
      </c>
      <c t="n" s="6" r="B26">
        <v>428</v>
      </c>
      <c t="n" s="6" r="C26">
        <v>487</v>
      </c>
    </row>
    <row spans="1:5" r="27">
      <c t="s" s="4" r="A27">
        <v>55</v>
      </c>
      <c t="n" s="6" r="B27">
        <v>320772</v>
      </c>
      <c t="n" s="6" r="C27">
        <v>324075</v>
      </c>
    </row>
    <row spans="1:5" r="28">
      <c t="s" s="3" r="A28">
        <v>388</v>
      </c>
    </row>
    <row spans="1:5" r="29">
      <c t="s" s="4" r="A29">
        <v>60</v>
      </c>
      <c t="n" s="6" r="B29">
        <v>12650</v>
      </c>
      <c t="n" s="6" r="C29">
        <v>12628</v>
      </c>
    </row>
    <row spans="1:5" r="30">
      <c t="s" s="4" r="A30">
        <v>389</v>
      </c>
      <c t="n" s="6" r="B30">
        <v>0</v>
      </c>
      <c t="n" s="6" r="C30">
        <v>0</v>
      </c>
    </row>
    <row spans="1:5" r="31">
      <c t="s" s="4" r="A31">
        <v>61</v>
      </c>
      <c t="n" s="6" r="B31">
        <v>-3389</v>
      </c>
      <c t="n" s="6" r="C31">
        <v>-3512</v>
      </c>
    </row>
    <row spans="1:5" r="32">
      <c t="s" s="4" r="A32">
        <v>390</v>
      </c>
      <c t="n" s="6" r="B32">
        <v>-88566</v>
      </c>
      <c t="n" s="6" r="C32">
        <v>-90800</v>
      </c>
    </row>
    <row spans="1:5" r="33">
      <c t="s" s="4" r="A33">
        <v>63</v>
      </c>
      <c t="n" s="6" r="B33">
        <v>-79233</v>
      </c>
      <c t="n" s="6" r="C33">
        <v>-81612</v>
      </c>
    </row>
    <row spans="1:5" r="34">
      <c t="s" s="4" r="A34">
        <v>64</v>
      </c>
      <c t="n" s="6" r="B34">
        <v>241539</v>
      </c>
      <c t="n" s="6" r="C34">
        <v>242463</v>
      </c>
    </row>
    <row spans="1:5" r="35">
      <c t="s" s="4" r="A35">
        <v>391</v>
      </c>
    </row>
    <row spans="1:5" r="36">
      <c t="s" s="3" r="A36">
        <v>385</v>
      </c>
    </row>
    <row spans="1:5" r="37">
      <c t="s" s="4" r="A37">
        <v>32</v>
      </c>
      <c t="n" s="6" r="B37">
        <v>0</v>
      </c>
      <c t="n" s="6" r="C37">
        <v>0</v>
      </c>
    </row>
    <row spans="1:5" r="38">
      <c t="s" s="4" r="A38">
        <v>113</v>
      </c>
      <c t="n" s="6" r="B38">
        <v>0</v>
      </c>
      <c t="n" s="6" r="C38">
        <v>0</v>
      </c>
    </row>
    <row spans="1:5" r="39">
      <c t="s" s="4" r="A39">
        <v>34</v>
      </c>
      <c t="n" s="6" r="B39">
        <v>0</v>
      </c>
      <c t="n" s="6" r="C39">
        <v>0</v>
      </c>
    </row>
    <row spans="1:5" r="40">
      <c t="s" s="4" r="A40">
        <v>35</v>
      </c>
      <c t="n" s="6" r="B40">
        <v>0</v>
      </c>
      <c t="n" s="6" r="C40">
        <v>0</v>
      </c>
    </row>
    <row spans="1:5" r="41">
      <c t="s" s="4" r="A41">
        <v>36</v>
      </c>
      <c t="n" s="6" r="B41">
        <v>0</v>
      </c>
      <c t="n" s="6" r="C41">
        <v>0</v>
      </c>
    </row>
    <row spans="1:5" r="42">
      <c t="s" s="4" r="A42">
        <v>37</v>
      </c>
      <c t="n" s="6" r="B42">
        <v>0</v>
      </c>
      <c t="n" s="6" r="C42">
        <v>0</v>
      </c>
    </row>
    <row spans="1:5" r="43">
      <c t="s" s="4" r="A43">
        <v>38</v>
      </c>
      <c t="n" s="6" r="B43">
        <v>0</v>
      </c>
      <c t="n" s="6" r="C43">
        <v>0</v>
      </c>
    </row>
    <row spans="1:5" r="44">
      <c t="s" s="4" r="A44">
        <v>39</v>
      </c>
      <c t="n" s="6" r="B44">
        <v>0</v>
      </c>
      <c t="n" s="6" r="C44">
        <v>0</v>
      </c>
    </row>
    <row spans="1:5" r="45">
      <c t="s" s="4" r="A45">
        <v>386</v>
      </c>
      <c t="n" s="6" r="B45">
        <v>-35159</v>
      </c>
      <c t="n" s="6" r="C45">
        <v>-31489</v>
      </c>
    </row>
    <row spans="1:5" r="46">
      <c t="s" s="4" r="A46">
        <v>40</v>
      </c>
      <c t="n" s="6" r="B46">
        <v>0</v>
      </c>
      <c t="n" s="6" r="C46">
        <v>0</v>
      </c>
    </row>
    <row spans="1:5" r="47">
      <c t="s" s="4" r="A47">
        <v>41</v>
      </c>
      <c t="n" s="6" r="B47">
        <v>0</v>
      </c>
      <c t="n" s="6" r="C47">
        <v>0</v>
      </c>
    </row>
    <row spans="1:5" r="48">
      <c t="s" s="4" r="A48">
        <v>42</v>
      </c>
      <c t="n" s="6" r="B48">
        <v>0</v>
      </c>
      <c t="n" s="6" r="C48">
        <v>0</v>
      </c>
    </row>
    <row spans="1:5" r="49">
      <c t="s" s="4" r="A49">
        <v>43</v>
      </c>
      <c t="n" s="6" r="B49">
        <v>-35159</v>
      </c>
      <c t="n" s="6" r="C49">
        <v>-31489</v>
      </c>
    </row>
    <row spans="1:5" r="50">
      <c t="s" s="3" r="A50">
        <v>387</v>
      </c>
    </row>
    <row spans="1:5" r="51">
      <c t="s" s="4" r="A51">
        <v>45</v>
      </c>
      <c t="n" s="6" r="B51">
        <v>0</v>
      </c>
      <c t="n" s="6" r="C51">
        <v>0</v>
      </c>
    </row>
    <row spans="1:5" r="52">
      <c t="s" s="4" r="A52">
        <v>46</v>
      </c>
      <c t="n" s="6" r="B52">
        <v>0</v>
      </c>
      <c t="n" s="6" r="C52">
        <v>0</v>
      </c>
    </row>
    <row spans="1:5" r="53">
      <c t="s" s="4" r="A53">
        <v>47</v>
      </c>
      <c t="n" s="6" r="B53">
        <v>0</v>
      </c>
      <c t="n" s="6" r="C53">
        <v>0</v>
      </c>
    </row>
    <row spans="1:5" r="54">
      <c t="s" s="4" r="A54">
        <v>48</v>
      </c>
      <c t="n" s="6" r="B54">
        <v>0</v>
      </c>
      <c t="n" s="6" r="C54">
        <v>0</v>
      </c>
    </row>
    <row spans="1:5" r="55">
      <c t="s" s="4" r="A55">
        <v>49</v>
      </c>
      <c t="n" s="6" r="B55">
        <v>0</v>
      </c>
      <c t="n" s="6" r="C55">
        <v>0</v>
      </c>
    </row>
    <row spans="1:5" r="56">
      <c t="s" s="4" r="A56">
        <v>50</v>
      </c>
      <c t="n" s="6" r="B56">
        <v>0</v>
      </c>
      <c t="n" s="6" r="C56">
        <v>0</v>
      </c>
    </row>
    <row spans="1:5" r="57">
      <c t="s" s="4" r="A57">
        <v>51</v>
      </c>
      <c t="n" s="6" r="B57">
        <v>0</v>
      </c>
      <c t="n" s="6" r="C57">
        <v>0</v>
      </c>
    </row>
    <row spans="1:5" r="58">
      <c t="s" s="4" r="A58">
        <v>52</v>
      </c>
      <c t="n" s="6" r="B58">
        <v>0</v>
      </c>
      <c t="n" s="6" r="C58">
        <v>0</v>
      </c>
    </row>
    <row spans="1:5" r="59">
      <c t="s" s="4" r="A59">
        <v>53</v>
      </c>
      <c t="n" s="6" r="B59">
        <v>0</v>
      </c>
      <c t="n" s="6" r="C59">
        <v>0</v>
      </c>
    </row>
    <row spans="1:5" r="60">
      <c t="s" s="4" r="A60">
        <v>54</v>
      </c>
      <c t="n" s="6" r="B60">
        <v>0</v>
      </c>
      <c t="n" s="6" r="C60">
        <v>0</v>
      </c>
    </row>
    <row spans="1:5" r="61">
      <c t="s" s="4" r="A61">
        <v>55</v>
      </c>
      <c t="n" s="6" r="B61">
        <v>0</v>
      </c>
      <c t="n" s="6" r="C61">
        <v>0</v>
      </c>
    </row>
    <row spans="1:5" r="62">
      <c t="s" s="3" r="A62">
        <v>388</v>
      </c>
    </row>
    <row spans="1:5" r="63">
      <c t="s" s="4" r="A63">
        <v>60</v>
      </c>
      <c t="n" s="6" r="B63">
        <v>-74995</v>
      </c>
      <c t="n" s="6" r="C63">
        <v>-74995</v>
      </c>
    </row>
    <row spans="1:5" r="64">
      <c t="s" s="4" r="A64">
        <v>389</v>
      </c>
      <c t="n" s="6" r="B64">
        <v>0</v>
      </c>
      <c t="n" s="6" r="C64">
        <v>0</v>
      </c>
    </row>
    <row spans="1:5" r="65">
      <c t="s" s="4" r="A65">
        <v>61</v>
      </c>
      <c t="n" s="6" r="B65">
        <v>0</v>
      </c>
      <c t="n" s="6" r="C65">
        <v>0</v>
      </c>
    </row>
    <row spans="1:5" r="66">
      <c t="s" s="4" r="A66">
        <v>390</v>
      </c>
      <c t="n" s="6" r="B66">
        <v>39836</v>
      </c>
      <c t="n" s="6" r="C66">
        <v>43506</v>
      </c>
    </row>
    <row spans="1:5" r="67">
      <c t="s" s="4" r="A67">
        <v>63</v>
      </c>
      <c t="n" s="6" r="B67">
        <v>-35159</v>
      </c>
      <c t="n" s="6" r="C67">
        <v>-31489</v>
      </c>
    </row>
    <row spans="1:5" r="68">
      <c t="s" s="4" r="A68">
        <v>64</v>
      </c>
      <c t="n" s="6" r="B68">
        <v>-35159</v>
      </c>
      <c t="n" s="6" r="C68">
        <v>-31489</v>
      </c>
    </row>
    <row spans="1:5" r="69">
      <c t="s" s="4" r="A69">
        <v>392</v>
      </c>
    </row>
    <row spans="1:5" r="70">
      <c t="s" s="3" r="A70">
        <v>385</v>
      </c>
    </row>
    <row spans="1:5" r="71">
      <c t="s" s="4" r="A71">
        <v>32</v>
      </c>
      <c t="n" s="6" r="B71">
        <v>953</v>
      </c>
      <c t="n" s="6" r="C71">
        <v>3267</v>
      </c>
      <c t="n" s="6" r="D71">
        <v>13793</v>
      </c>
      <c t="n" s="6" r="E71">
        <v>8014</v>
      </c>
    </row>
    <row spans="1:5" r="72">
      <c t="s" s="4" r="A72">
        <v>113</v>
      </c>
      <c t="n" s="6" r="B72">
        <v>2649</v>
      </c>
      <c t="n" s="6" r="C72">
        <v>3828</v>
      </c>
    </row>
    <row spans="1:5" r="73">
      <c t="s" s="4" r="A73">
        <v>34</v>
      </c>
      <c t="n" s="6" r="B73">
        <v>40252</v>
      </c>
      <c t="n" s="6" r="C73">
        <v>38065</v>
      </c>
    </row>
    <row spans="1:5" r="74">
      <c t="s" s="4" r="A74">
        <v>35</v>
      </c>
      <c t="n" s="6" r="B74">
        <v>6025</v>
      </c>
      <c t="n" s="6" r="C74">
        <v>5590</v>
      </c>
    </row>
    <row spans="1:5" r="75">
      <c t="s" s="4" r="A75">
        <v>36</v>
      </c>
      <c t="n" s="6" r="B75">
        <v>49879</v>
      </c>
      <c t="n" s="6" r="C75">
        <v>50750</v>
      </c>
    </row>
    <row spans="1:5" r="76">
      <c t="s" s="4" r="A76">
        <v>37</v>
      </c>
      <c t="n" s="6" r="B76">
        <v>5639</v>
      </c>
      <c t="n" s="6" r="C76">
        <v>5603</v>
      </c>
    </row>
    <row spans="1:5" r="77">
      <c t="s" s="4" r="A77">
        <v>38</v>
      </c>
      <c t="n" s="6" r="B77">
        <v>191</v>
      </c>
      <c t="n" s="6" r="C77">
        <v>208</v>
      </c>
    </row>
    <row spans="1:5" r="78">
      <c t="s" s="4" r="A78">
        <v>39</v>
      </c>
      <c t="n" s="6" r="B78">
        <v>128697</v>
      </c>
      <c t="n" s="6" r="C78">
        <v>128697</v>
      </c>
    </row>
    <row spans="1:5" r="79">
      <c t="s" s="4" r="A79">
        <v>386</v>
      </c>
      <c t="n" s="6" r="B79">
        <v>35159</v>
      </c>
      <c t="n" s="6" r="C79">
        <v>31489</v>
      </c>
    </row>
    <row spans="1:5" r="80">
      <c t="s" s="4" r="A80">
        <v>40</v>
      </c>
      <c t="n" s="6" r="B80">
        <v>8553</v>
      </c>
      <c t="n" s="6" r="C80">
        <v>8553</v>
      </c>
    </row>
    <row spans="1:5" r="81">
      <c t="s" s="4" r="A81">
        <v>41</v>
      </c>
      <c t="n" s="6" r="B81">
        <v>31856</v>
      </c>
      <c t="n" s="6" r="C81">
        <v>31842</v>
      </c>
    </row>
    <row spans="1:5" r="82">
      <c t="s" s="4" r="A82">
        <v>42</v>
      </c>
      <c t="n" s="6" r="B82">
        <v>3100</v>
      </c>
      <c t="n" s="6" r="C82">
        <v>3178</v>
      </c>
    </row>
    <row spans="1:5" r="83">
      <c t="s" s="4" r="A83">
        <v>43</v>
      </c>
      <c t="n" s="6" r="B83">
        <v>263074</v>
      </c>
      <c t="n" s="6" r="C83">
        <v>260320</v>
      </c>
    </row>
    <row spans="1:5" r="84">
      <c t="s" s="3" r="A84">
        <v>387</v>
      </c>
    </row>
    <row spans="1:5" r="85">
      <c t="s" s="4" r="A85">
        <v>45</v>
      </c>
      <c t="n" s="6" r="B85">
        <v>4831</v>
      </c>
      <c t="n" s="6" r="C85">
        <v>4038</v>
      </c>
    </row>
    <row spans="1:5" r="86">
      <c t="s" s="4" r="A86">
        <v>46</v>
      </c>
      <c t="n" s="6" r="B86">
        <v>8802</v>
      </c>
      <c t="n" s="6" r="C86">
        <v>9956</v>
      </c>
    </row>
    <row spans="1:5" r="87">
      <c t="s" s="4" r="A87">
        <v>47</v>
      </c>
      <c t="n" s="6" r="B87">
        <v>866</v>
      </c>
      <c t="n" s="6" r="C87">
        <v>4329</v>
      </c>
    </row>
    <row spans="1:5" r="88">
      <c t="s" s="4" r="A88">
        <v>48</v>
      </c>
      <c t="n" s="6" r="B88">
        <v>1650</v>
      </c>
      <c t="n" s="6" r="C88">
        <v>1650</v>
      </c>
    </row>
    <row spans="1:5" r="89">
      <c t="s" s="4" r="A89">
        <v>49</v>
      </c>
      <c t="n" s="6" r="B89">
        <v>1018</v>
      </c>
      <c t="n" s="6" r="C89">
        <v>18</v>
      </c>
    </row>
    <row spans="1:5" r="90">
      <c t="s" s="4" r="A90">
        <v>50</v>
      </c>
      <c t="n" s="6" r="B90">
        <v>17167</v>
      </c>
      <c t="n" s="6" r="C90">
        <v>19991</v>
      </c>
    </row>
    <row spans="1:5" r="91">
      <c t="s" s="4" r="A91">
        <v>51</v>
      </c>
      <c t="n" s="6" r="B91">
        <v>290480</v>
      </c>
      <c t="n" s="6" r="C91">
        <v>290772</v>
      </c>
    </row>
    <row spans="1:5" r="92">
      <c t="s" s="4" r="A92">
        <v>52</v>
      </c>
      <c t="n" s="6" r="B92">
        <v>7054</v>
      </c>
      <c t="n" s="6" r="C92">
        <v>7013</v>
      </c>
    </row>
    <row spans="1:5" r="93">
      <c t="s" s="4" r="A93">
        <v>53</v>
      </c>
      <c t="n" s="6" r="B93">
        <v>4638</v>
      </c>
      <c t="n" s="6" r="C93">
        <v>4666</v>
      </c>
    </row>
    <row spans="1:5" r="94">
      <c t="s" s="4" r="A94">
        <v>54</v>
      </c>
      <c t="n" s="6" r="B94">
        <v>428</v>
      </c>
      <c t="n" s="6" r="C94">
        <v>487</v>
      </c>
    </row>
    <row spans="1:5" r="95">
      <c t="s" s="4" r="A95">
        <v>55</v>
      </c>
      <c t="n" s="6" r="B95">
        <v>319767</v>
      </c>
      <c t="n" s="6" r="C95">
        <v>322929</v>
      </c>
    </row>
    <row spans="1:5" r="96">
      <c t="s" s="3" r="A96">
        <v>388</v>
      </c>
    </row>
    <row spans="1:5" r="97">
      <c t="s" s="4" r="A97">
        <v>60</v>
      </c>
      <c t="n" s="6" r="B97">
        <v>76423</v>
      </c>
      <c t="n" s="6" r="C97">
        <v>76410</v>
      </c>
    </row>
    <row spans="1:5" r="98">
      <c t="s" s="4" r="A98">
        <v>389</v>
      </c>
      <c t="n" s="6" r="B98">
        <v>757</v>
      </c>
      <c t="n" s="6" r="C98">
        <v>793</v>
      </c>
    </row>
    <row spans="1:5" r="99">
      <c t="s" s="4" r="A99">
        <v>61</v>
      </c>
      <c t="n" s="6" r="B99">
        <v>-3389</v>
      </c>
      <c t="n" s="6" r="C99">
        <v>-3512</v>
      </c>
    </row>
    <row spans="1:5" r="100">
      <c t="s" s="4" r="A100">
        <v>390</v>
      </c>
      <c t="n" s="6" r="B100">
        <v>-130556</v>
      </c>
      <c t="n" s="6" r="C100">
        <v>-136372</v>
      </c>
    </row>
    <row spans="1:5" r="101">
      <c t="s" s="4" r="A101">
        <v>63</v>
      </c>
      <c t="n" s="6" r="B101">
        <v>-56693</v>
      </c>
      <c t="n" s="6" r="C101">
        <v>-62609</v>
      </c>
    </row>
    <row spans="1:5" r="102">
      <c t="s" s="4" r="A102">
        <v>64</v>
      </c>
      <c t="n" s="6" r="B102">
        <v>263074</v>
      </c>
      <c t="n" s="6" r="C102">
        <v>260320</v>
      </c>
    </row>
    <row spans="1:5" r="103">
      <c t="s" s="4" r="A103">
        <v>393</v>
      </c>
    </row>
    <row spans="1:5" r="104">
      <c t="s" s="3" r="A104">
        <v>385</v>
      </c>
    </row>
    <row spans="1:5" r="105">
      <c t="s" s="4" r="A105">
        <v>32</v>
      </c>
      <c t="n" s="6" r="B105">
        <v>1987</v>
      </c>
      <c t="n" s="6" r="C105">
        <v>1568</v>
      </c>
      <c t="n" s="7" r="D105">
        <v>871</v>
      </c>
      <c t="n" s="7" r="E105">
        <v>453</v>
      </c>
    </row>
    <row spans="1:5" r="106">
      <c t="s" s="4" r="A106">
        <v>113</v>
      </c>
      <c t="n" s="6" r="B106">
        <v>0</v>
      </c>
      <c t="n" s="6" r="C106">
        <v>112</v>
      </c>
    </row>
    <row spans="1:5" r="107">
      <c t="s" s="4" r="A107">
        <v>34</v>
      </c>
      <c t="n" s="6" r="B107">
        <v>7724</v>
      </c>
      <c t="n" s="6" r="C107">
        <v>6274</v>
      </c>
    </row>
    <row spans="1:5" r="108">
      <c t="s" s="4" r="A108">
        <v>35</v>
      </c>
      <c t="n" s="6" r="B108">
        <v>3358</v>
      </c>
      <c t="n" s="6" r="C108">
        <v>5248</v>
      </c>
    </row>
    <row spans="1:5" r="109">
      <c t="s" s="4" r="A109">
        <v>36</v>
      </c>
      <c t="n" s="6" r="B109">
        <v>13069</v>
      </c>
      <c t="n" s="6" r="C109">
        <v>13202</v>
      </c>
    </row>
    <row spans="1:5" r="110">
      <c t="s" s="4" r="A110">
        <v>37</v>
      </c>
      <c t="n" s="6" r="B110">
        <v>125</v>
      </c>
      <c t="n" s="6" r="C110">
        <v>0</v>
      </c>
    </row>
    <row spans="1:5" r="111">
      <c t="s" s="4" r="A111">
        <v>38</v>
      </c>
      <c t="n" s="6" r="B111">
        <v>0</v>
      </c>
      <c t="n" s="6" r="C111">
        <v>0</v>
      </c>
    </row>
    <row spans="1:5" r="112">
      <c t="s" s="4" r="A112">
        <v>39</v>
      </c>
      <c t="n" s="6" r="B112">
        <v>0</v>
      </c>
      <c t="n" s="6" r="C112">
        <v>0</v>
      </c>
    </row>
    <row spans="1:5" r="113">
      <c t="s" s="4" r="A113">
        <v>386</v>
      </c>
      <c t="n" s="6" r="B113">
        <v>0</v>
      </c>
      <c t="n" s="6" r="C113">
        <v>0</v>
      </c>
    </row>
    <row spans="1:5" r="114">
      <c t="s" s="4" r="A114">
        <v>40</v>
      </c>
      <c t="n" s="6" r="B114">
        <v>0</v>
      </c>
      <c t="n" s="6" r="C114">
        <v>0</v>
      </c>
    </row>
    <row spans="1:5" r="115">
      <c t="s" s="4" r="A115">
        <v>41</v>
      </c>
      <c t="n" s="6" r="B115">
        <v>0</v>
      </c>
      <c t="n" s="6" r="C115">
        <v>0</v>
      </c>
    </row>
    <row spans="1:5" r="116">
      <c t="s" s="4" r="A116">
        <v>42</v>
      </c>
      <c t="n" s="6" r="B116">
        <v>430</v>
      </c>
      <c t="n" s="6" r="C116">
        <v>430</v>
      </c>
    </row>
    <row spans="1:5" r="117">
      <c t="s" s="4" r="A117">
        <v>43</v>
      </c>
      <c t="n" s="6" r="B117">
        <v>13624</v>
      </c>
      <c t="n" s="6" r="C117">
        <v>13632</v>
      </c>
    </row>
    <row spans="1:5" r="118">
      <c t="s" s="3" r="A118">
        <v>387</v>
      </c>
    </row>
    <row spans="1:5" r="119">
      <c t="s" s="4" r="A119">
        <v>45</v>
      </c>
      <c t="n" s="6" r="B119">
        <v>64</v>
      </c>
      <c t="n" s="6" r="C119">
        <v>49</v>
      </c>
    </row>
    <row spans="1:5" r="120">
      <c t="s" s="4" r="A120">
        <v>46</v>
      </c>
      <c t="n" s="6" r="B120">
        <v>941</v>
      </c>
      <c t="n" s="6" r="C120">
        <v>1097</v>
      </c>
    </row>
    <row spans="1:5" r="121">
      <c t="s" s="4" r="A121">
        <v>47</v>
      </c>
      <c t="n" s="6" r="B121">
        <v>0</v>
      </c>
      <c t="n" s="6" r="C121">
        <v>0</v>
      </c>
    </row>
    <row spans="1:5" r="122">
      <c t="s" s="4" r="A122">
        <v>48</v>
      </c>
      <c t="n" s="6" r="B122">
        <v>0</v>
      </c>
      <c t="n" s="6" r="C122">
        <v>0</v>
      </c>
    </row>
    <row spans="1:5" r="123">
      <c t="s" s="4" r="A123">
        <v>49</v>
      </c>
      <c t="n" s="6" r="B123">
        <v>0</v>
      </c>
      <c t="n" s="6" r="C123">
        <v>0</v>
      </c>
    </row>
    <row spans="1:5" r="124">
      <c t="s" s="4" r="A124">
        <v>50</v>
      </c>
      <c t="n" s="6" r="B124">
        <v>1005</v>
      </c>
      <c t="n" s="6" r="C124">
        <v>1146</v>
      </c>
    </row>
    <row spans="1:5" r="125">
      <c t="s" s="4" r="A125">
        <v>51</v>
      </c>
      <c t="n" s="6" r="B125">
        <v>0</v>
      </c>
      <c t="n" s="6" r="C125">
        <v>0</v>
      </c>
    </row>
    <row spans="1:5" r="126">
      <c t="s" s="4" r="A126">
        <v>52</v>
      </c>
      <c t="n" s="6" r="B126">
        <v>0</v>
      </c>
      <c t="n" s="6" r="C126">
        <v>0</v>
      </c>
    </row>
    <row spans="1:5" r="127">
      <c t="s" s="4" r="A127">
        <v>53</v>
      </c>
      <c t="n" s="6" r="B127">
        <v>0</v>
      </c>
      <c t="n" s="6" r="C127">
        <v>0</v>
      </c>
    </row>
    <row spans="1:5" r="128">
      <c t="s" s="4" r="A128">
        <v>54</v>
      </c>
      <c t="n" s="6" r="B128">
        <v>0</v>
      </c>
      <c t="n" s="6" r="C128">
        <v>0</v>
      </c>
    </row>
    <row spans="1:5" r="129">
      <c t="s" s="4" r="A129">
        <v>55</v>
      </c>
      <c t="n" s="6" r="B129">
        <v>1005</v>
      </c>
      <c t="n" s="6" r="C129">
        <v>1146</v>
      </c>
    </row>
    <row spans="1:5" r="130">
      <c t="s" s="3" r="A130">
        <v>388</v>
      </c>
    </row>
    <row spans="1:5" r="131">
      <c t="s" s="4" r="A131">
        <v>60</v>
      </c>
      <c t="n" s="6" r="B131">
        <v>11222</v>
      </c>
      <c t="n" s="6" r="C131">
        <v>11213</v>
      </c>
    </row>
    <row spans="1:5" r="132">
      <c t="s" s="4" r="A132">
        <v>389</v>
      </c>
      <c t="n" s="6" r="B132">
        <v>-757</v>
      </c>
      <c t="n" s="6" r="C132">
        <v>-793</v>
      </c>
    </row>
    <row spans="1:5" r="133">
      <c t="s" s="4" r="A133">
        <v>61</v>
      </c>
      <c t="n" s="6" r="B133">
        <v>0</v>
      </c>
      <c t="n" s="6" r="C133">
        <v>0</v>
      </c>
    </row>
    <row spans="1:5" r="134">
      <c t="s" s="4" r="A134">
        <v>390</v>
      </c>
      <c t="n" s="6" r="B134">
        <v>2154</v>
      </c>
      <c t="n" s="6" r="C134">
        <v>2066</v>
      </c>
    </row>
    <row spans="1:5" r="135">
      <c t="s" s="4" r="A135">
        <v>63</v>
      </c>
      <c t="n" s="6" r="B135">
        <v>12619</v>
      </c>
      <c t="n" s="6" r="C135">
        <v>12486</v>
      </c>
    </row>
    <row spans="1:5" r="136">
      <c t="s" s="4" r="A136">
        <v>64</v>
      </c>
      <c t="n" s="6" r="B136">
        <v>13624</v>
      </c>
      <c t="n" s="6" r="C136">
        <v>13632</v>
      </c>
    </row>
    <row spans="1:5" r="137">
      <c t="s" s="4" r="A137">
        <v>26</v>
      </c>
    </row>
    <row spans="1:5" r="138">
      <c t="s" s="3" r="A138">
        <v>388</v>
      </c>
    </row>
    <row spans="1:5" r="139">
      <c t="s" s="4" r="A139">
        <v>66</v>
      </c>
      <c t="n" s="6" r="B139">
        <v>63</v>
      </c>
      <c t="n" s="6" r="C139">
        <v>63</v>
      </c>
    </row>
    <row spans="1:5" r="140">
      <c t="s" s="4" r="A140">
        <v>394</v>
      </c>
    </row>
    <row spans="1:5" r="141">
      <c t="s" s="3" r="A141">
        <v>388</v>
      </c>
    </row>
    <row spans="1:5" r="142">
      <c t="s" s="4" r="A142">
        <v>66</v>
      </c>
      <c t="n" s="6" r="B142">
        <v>0</v>
      </c>
      <c t="n" s="6" r="C142">
        <v>0</v>
      </c>
    </row>
    <row spans="1:5" r="143">
      <c t="s" s="4" r="A143">
        <v>395</v>
      </c>
    </row>
    <row spans="1:5" r="144">
      <c t="s" s="3" r="A144">
        <v>388</v>
      </c>
    </row>
    <row spans="1:5" r="145">
      <c t="s" s="4" r="A145">
        <v>66</v>
      </c>
      <c t="n" s="6" r="B145">
        <v>63</v>
      </c>
      <c t="n" s="6" r="C145">
        <v>63</v>
      </c>
    </row>
    <row spans="1:5" r="146">
      <c t="s" s="4" r="A146">
        <v>396</v>
      </c>
    </row>
    <row spans="1:5" r="147">
      <c t="s" s="3" r="A147">
        <v>388</v>
      </c>
    </row>
    <row spans="1:5" r="148">
      <c t="s" s="4" r="A148">
        <v>66</v>
      </c>
      <c t="n" s="6" r="B148">
        <v>0</v>
      </c>
      <c t="n" s="6" r="C148">
        <v>0</v>
      </c>
    </row>
    <row spans="1:5" r="149">
      <c t="s" s="4" r="A149">
        <v>67</v>
      </c>
    </row>
    <row spans="1:5" r="150">
      <c t="s" s="3" r="A150">
        <v>388</v>
      </c>
    </row>
    <row spans="1:5" r="151">
      <c t="s" s="4" r="A151">
        <v>66</v>
      </c>
      <c t="n" s="6" r="B151">
        <v>9</v>
      </c>
      <c t="n" s="6" r="C151">
        <v>9</v>
      </c>
    </row>
    <row spans="1:5" r="152">
      <c t="s" s="4" r="A152">
        <v>397</v>
      </c>
    </row>
    <row spans="1:5" r="153">
      <c t="s" s="3" r="A153">
        <v>388</v>
      </c>
    </row>
    <row spans="1:5" r="154">
      <c t="s" s="4" r="A154">
        <v>66</v>
      </c>
      <c t="n" s="6" r="B154">
        <v>0</v>
      </c>
      <c t="n" s="6" r="C154">
        <v>0</v>
      </c>
    </row>
    <row spans="1:5" r="155">
      <c t="s" s="4" r="A155">
        <v>398</v>
      </c>
    </row>
    <row spans="1:5" r="156">
      <c t="s" s="3" r="A156">
        <v>388</v>
      </c>
    </row>
    <row spans="1:5" r="157">
      <c t="s" s="4" r="A157">
        <v>66</v>
      </c>
      <c t="n" s="6" r="B157">
        <v>9</v>
      </c>
      <c t="n" s="6" r="C157">
        <v>9</v>
      </c>
    </row>
    <row spans="1:5" r="158">
      <c t="s" s="4" r="A158">
        <v>399</v>
      </c>
    </row>
    <row spans="1:5" r="159">
      <c t="s" s="3" r="A159">
        <v>388</v>
      </c>
    </row>
    <row spans="1:5" r="160">
      <c t="s" s="4" r="A160">
        <v>66</v>
      </c>
      <c t="n" s="7" r="B160">
        <v>0</v>
      </c>
      <c t="n" s="7" r="C16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80</v>
      </c>
    </row>
    <row spans="1:3" r="3">
      <c t="s" s="3" r="A3">
        <v>401</v>
      </c>
    </row>
    <row spans="1:3" r="4">
      <c t="s" s="4" r="A4">
        <v>82</v>
      </c>
      <c t="n" s="7" r="B4">
        <v>49866</v>
      </c>
      <c t="n" s="7" r="C4">
        <v>51086</v>
      </c>
    </row>
    <row spans="1:3" r="5">
      <c t="s" s="4" r="A5">
        <v>83</v>
      </c>
      <c t="n" s="6" r="B5">
        <v>25219</v>
      </c>
      <c t="n" s="6" r="C5">
        <v>26431</v>
      </c>
    </row>
    <row spans="1:3" r="6">
      <c t="s" s="4" r="A6">
        <v>84</v>
      </c>
      <c t="n" s="6" r="B6">
        <v>24647</v>
      </c>
      <c t="n" s="6" r="C6">
        <v>24655</v>
      </c>
    </row>
    <row spans="1:3" r="7">
      <c t="s" s="4" r="A7">
        <v>85</v>
      </c>
      <c t="n" s="6" r="B7">
        <v>13738</v>
      </c>
      <c t="n" s="6" r="C7">
        <v>12671</v>
      </c>
    </row>
    <row spans="1:3" r="8">
      <c t="s" s="4" r="A8">
        <v>86</v>
      </c>
      <c t="n" s="6" r="B8">
        <v>10909</v>
      </c>
      <c t="n" s="6" r="C8">
        <v>11984</v>
      </c>
    </row>
    <row spans="1:3" r="9">
      <c t="s" s="4" r="A9">
        <v>87</v>
      </c>
      <c t="n" s="6" r="B9">
        <v>8462</v>
      </c>
      <c t="n" s="6" r="C9">
        <v>8482</v>
      </c>
    </row>
    <row spans="1:3" r="10">
      <c t="s" s="4" r="A10">
        <v>88</v>
      </c>
      <c t="n" s="6" r="B10">
        <v>2447</v>
      </c>
      <c t="n" s="6" r="C10">
        <v>3502</v>
      </c>
    </row>
    <row spans="1:3" r="11">
      <c t="s" s="4" r="A11">
        <v>89</v>
      </c>
      <c t="n" s="6" r="B11">
        <v>213</v>
      </c>
      <c t="n" s="6" r="C11">
        <v>75</v>
      </c>
    </row>
    <row spans="1:3" r="12">
      <c t="s" s="4" r="A12">
        <v>90</v>
      </c>
      <c t="n" s="6" r="B12">
        <v>2234</v>
      </c>
      <c t="n" s="6" r="C12">
        <v>3427</v>
      </c>
    </row>
    <row spans="1:3" r="13">
      <c t="s" s="4" r="A13">
        <v>392</v>
      </c>
    </row>
    <row spans="1:3" r="14">
      <c t="s" s="3" r="A14">
        <v>401</v>
      </c>
    </row>
    <row spans="1:3" r="15">
      <c t="s" s="4" r="A15">
        <v>82</v>
      </c>
      <c t="n" s="6" r="B15">
        <v>46224</v>
      </c>
      <c t="n" s="6" r="C15">
        <v>45603</v>
      </c>
    </row>
    <row spans="1:3" r="16">
      <c t="s" s="4" r="A16">
        <v>83</v>
      </c>
      <c t="n" s="6" r="B16">
        <v>22706</v>
      </c>
      <c t="n" s="6" r="C16">
        <v>22999</v>
      </c>
    </row>
    <row spans="1:3" r="17">
      <c t="s" s="4" r="A17">
        <v>84</v>
      </c>
      <c t="n" s="6" r="B17">
        <v>23518</v>
      </c>
      <c t="n" s="6" r="C17">
        <v>22604</v>
      </c>
    </row>
    <row spans="1:3" r="18">
      <c t="s" s="4" r="A18">
        <v>85</v>
      </c>
      <c t="n" s="6" r="B18">
        <v>12725</v>
      </c>
      <c t="n" s="6" r="C18">
        <v>11396</v>
      </c>
    </row>
    <row spans="1:3" r="19">
      <c t="s" s="4" r="A19">
        <v>86</v>
      </c>
      <c t="n" s="6" r="B19">
        <v>10793</v>
      </c>
      <c t="n" s="6" r="C19">
        <v>11208</v>
      </c>
    </row>
    <row spans="1:3" r="20">
      <c t="s" s="4" r="A20">
        <v>87</v>
      </c>
      <c t="n" s="6" r="B20">
        <v>8469</v>
      </c>
      <c t="n" s="6" r="C20">
        <v>8450</v>
      </c>
    </row>
    <row spans="1:3" r="21">
      <c t="s" s="4" r="A21">
        <v>88</v>
      </c>
      <c t="n" s="6" r="B21">
        <v>2324</v>
      </c>
      <c t="n" s="6" r="C21">
        <v>2758</v>
      </c>
    </row>
    <row spans="1:3" r="22">
      <c t="s" s="4" r="A22">
        <v>89</v>
      </c>
      <c t="n" s="6" r="B22">
        <v>213</v>
      </c>
      <c t="n" s="6" r="C22">
        <v>75</v>
      </c>
    </row>
    <row spans="1:3" r="23">
      <c t="s" s="4" r="A23">
        <v>90</v>
      </c>
      <c t="n" s="6" r="B23">
        <v>2111</v>
      </c>
      <c t="n" s="6" r="C23">
        <v>2683</v>
      </c>
    </row>
    <row spans="1:3" r="24">
      <c t="s" s="4" r="A24">
        <v>393</v>
      </c>
    </row>
    <row spans="1:3" r="25">
      <c t="s" s="3" r="A25">
        <v>401</v>
      </c>
    </row>
    <row spans="1:3" r="26">
      <c t="s" s="4" r="A26">
        <v>82</v>
      </c>
      <c t="n" s="6" r="B26">
        <v>3642</v>
      </c>
      <c t="n" s="6" r="C26">
        <v>5483</v>
      </c>
    </row>
    <row spans="1:3" r="27">
      <c t="s" s="4" r="A27">
        <v>83</v>
      </c>
      <c t="n" s="6" r="B27">
        <v>2513</v>
      </c>
      <c t="n" s="6" r="C27">
        <v>3432</v>
      </c>
    </row>
    <row spans="1:3" r="28">
      <c t="s" s="4" r="A28">
        <v>84</v>
      </c>
      <c t="n" s="6" r="B28">
        <v>1129</v>
      </c>
      <c t="n" s="6" r="C28">
        <v>2051</v>
      </c>
    </row>
    <row spans="1:3" r="29">
      <c t="s" s="4" r="A29">
        <v>85</v>
      </c>
      <c t="n" s="6" r="B29">
        <v>1013</v>
      </c>
      <c t="n" s="6" r="C29">
        <v>1275</v>
      </c>
    </row>
    <row spans="1:3" r="30">
      <c t="s" s="4" r="A30">
        <v>86</v>
      </c>
      <c t="n" s="6" r="B30">
        <v>116</v>
      </c>
      <c t="n" s="6" r="C30">
        <v>776</v>
      </c>
    </row>
    <row spans="1:3" r="31">
      <c t="s" s="4" r="A31">
        <v>87</v>
      </c>
      <c t="n" s="6" r="B31">
        <v>-7</v>
      </c>
      <c t="n" s="6" r="C31">
        <v>32</v>
      </c>
    </row>
    <row spans="1:3" r="32">
      <c t="s" s="4" r="A32">
        <v>88</v>
      </c>
      <c t="n" s="6" r="B32">
        <v>123</v>
      </c>
      <c t="n" s="6" r="C32">
        <v>744</v>
      </c>
    </row>
    <row spans="1:3" r="33">
      <c t="s" s="4" r="A33">
        <v>89</v>
      </c>
      <c t="n" s="6" r="B33">
        <v>0</v>
      </c>
      <c t="n" s="6" r="C33">
        <v>0</v>
      </c>
    </row>
    <row spans="1:3" r="34">
      <c t="s" s="4" r="A34">
        <v>90</v>
      </c>
      <c t="n" s="7" r="B34">
        <v>123</v>
      </c>
      <c t="n" s="7" r="C34">
        <v>7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80</v>
      </c>
    </row>
    <row spans="1:3" r="3">
      <c t="s" s="3" r="A3">
        <v>403</v>
      </c>
    </row>
    <row spans="1:3" r="4">
      <c t="s" s="4" r="A4">
        <v>90</v>
      </c>
      <c t="n" s="7" r="B4">
        <v>2234</v>
      </c>
      <c t="n" s="7" r="C4">
        <v>3427</v>
      </c>
    </row>
    <row spans="1:3" r="5">
      <c t="s" s="3" r="A5">
        <v>404</v>
      </c>
    </row>
    <row spans="1:3" r="6">
      <c t="s" s="4" r="A6">
        <v>106</v>
      </c>
      <c t="n" s="6" r="B6">
        <v>293</v>
      </c>
      <c t="n" s="6" r="C6">
        <v>251</v>
      </c>
    </row>
    <row spans="1:3" r="7">
      <c t="s" s="4" r="A7">
        <v>107</v>
      </c>
      <c t="n" s="6" r="B7">
        <v>362</v>
      </c>
      <c t="n" s="6" r="C7">
        <v>362</v>
      </c>
    </row>
    <row spans="1:3" r="8">
      <c t="s" s="4" r="A8">
        <v>108</v>
      </c>
      <c t="n" s="6" r="B8">
        <v>259</v>
      </c>
      <c t="n" s="6" r="C8">
        <v>261</v>
      </c>
    </row>
    <row spans="1:3" r="9">
      <c t="s" s="4" r="A9">
        <v>109</v>
      </c>
      <c t="n" s="6" r="B9">
        <v>2254</v>
      </c>
      <c t="n" s="6" r="C9">
        <v>1945</v>
      </c>
    </row>
    <row spans="1:3" r="10">
      <c t="s" s="4" r="A10">
        <v>52</v>
      </c>
      <c t="n" s="6" r="B10">
        <v>41</v>
      </c>
      <c t="n" s="6" r="C10">
        <v>-35</v>
      </c>
    </row>
    <row spans="1:3" r="11">
      <c t="s" s="4" r="A11">
        <v>110</v>
      </c>
      <c t="n" s="6" r="B11">
        <v>12</v>
      </c>
      <c t="n" s="6" r="C11">
        <v>46</v>
      </c>
    </row>
    <row spans="1:3" r="12">
      <c t="s" s="4" r="A12">
        <v>111</v>
      </c>
      <c t="n" s="6" r="B12">
        <v>10</v>
      </c>
      <c t="n" s="6" r="C12">
        <v>29</v>
      </c>
    </row>
    <row spans="1:3" r="13">
      <c t="s" s="3" r="A13">
        <v>405</v>
      </c>
    </row>
    <row spans="1:3" r="14">
      <c t="s" s="4" r="A14">
        <v>113</v>
      </c>
      <c t="n" s="6" r="B14">
        <v>1291</v>
      </c>
      <c t="n" s="6" r="C14">
        <v>-1931</v>
      </c>
    </row>
    <row spans="1:3" r="15">
      <c t="s" s="4" r="A15">
        <v>34</v>
      </c>
      <c t="n" s="6" r="B15">
        <v>-3637</v>
      </c>
      <c t="n" s="6" r="C15">
        <v>-1742</v>
      </c>
    </row>
    <row spans="1:3" r="16">
      <c t="s" s="4" r="A16">
        <v>35</v>
      </c>
      <c t="n" s="6" r="B16">
        <v>1455</v>
      </c>
      <c t="n" s="6" r="C16">
        <v>1749</v>
      </c>
    </row>
    <row spans="1:3" r="17">
      <c t="s" s="4" r="A17">
        <v>42</v>
      </c>
      <c t="n" s="6" r="B17">
        <v>416</v>
      </c>
      <c t="n" s="6" r="C17">
        <v>-12</v>
      </c>
    </row>
    <row spans="1:3" r="18">
      <c t="s" s="4" r="A18">
        <v>45</v>
      </c>
      <c t="n" s="6" r="B18">
        <v>724</v>
      </c>
      <c t="n" s="6" r="C18">
        <v>1159</v>
      </c>
    </row>
    <row spans="1:3" r="19">
      <c t="s" s="4" r="A19">
        <v>114</v>
      </c>
      <c t="n" s="6" r="B19">
        <v>64</v>
      </c>
      <c t="n" s="6" r="C19">
        <v>42</v>
      </c>
    </row>
    <row spans="1:3" r="20">
      <c t="s" s="4" r="A20">
        <v>115</v>
      </c>
      <c t="n" s="6" r="B20">
        <v>-28</v>
      </c>
      <c t="n" s="6" r="C20">
        <v>-31</v>
      </c>
    </row>
    <row spans="1:3" r="21">
      <c t="s" s="4" r="A21">
        <v>116</v>
      </c>
      <c t="n" s="6" r="B21">
        <v>-4773</v>
      </c>
      <c t="n" s="6" r="C21">
        <v>1322</v>
      </c>
    </row>
    <row spans="1:3" r="22">
      <c t="s" s="4" r="A22">
        <v>117</v>
      </c>
      <c t="n" s="6" r="B22">
        <v>977</v>
      </c>
      <c t="n" s="6" r="C22">
        <v>6842</v>
      </c>
    </row>
    <row spans="1:3" r="23">
      <c t="s" s="3" r="A23">
        <v>406</v>
      </c>
    </row>
    <row spans="1:3" r="24">
      <c t="s" s="4" r="A24">
        <v>119</v>
      </c>
      <c t="n" s="6" r="B24">
        <v>-454</v>
      </c>
      <c t="n" s="6" r="C24">
        <v>-327</v>
      </c>
    </row>
    <row spans="1:3" r="25">
      <c t="s" s="4" r="A25">
        <v>407</v>
      </c>
      <c t="n" s="6" r="C25">
        <v>0</v>
      </c>
    </row>
    <row spans="1:3" r="26">
      <c t="s" s="4" r="A26">
        <v>120</v>
      </c>
      <c t="n" s="6" r="B26">
        <v>-454</v>
      </c>
      <c t="n" s="6" r="C26">
        <v>-327</v>
      </c>
    </row>
    <row spans="1:3" r="27">
      <c t="s" s="3" r="A27">
        <v>408</v>
      </c>
    </row>
    <row spans="1:3" r="28">
      <c t="s" s="4" r="A28">
        <v>409</v>
      </c>
      <c t="n" s="6" r="B28">
        <v>1000</v>
      </c>
      <c t="n" s="6" r="C28">
        <v>93</v>
      </c>
    </row>
    <row spans="1:3" r="29">
      <c t="s" s="4" r="A29">
        <v>123</v>
      </c>
      <c t="n" s="6" r="B29">
        <v>-268</v>
      </c>
      <c t="n" s="6" r="C29">
        <v>0</v>
      </c>
    </row>
    <row spans="1:3" r="30">
      <c t="s" s="4" r="A30">
        <v>124</v>
      </c>
      <c t="n" s="6" r="B30">
        <v>-3150</v>
      </c>
      <c t="n" s="6" r="C30">
        <v>-412</v>
      </c>
    </row>
    <row spans="1:3" r="31">
      <c t="s" s="4" r="A31">
        <v>410</v>
      </c>
      <c t="n" s="6" r="B31">
        <v>0</v>
      </c>
      <c t="n" s="6" r="C31">
        <v>1</v>
      </c>
    </row>
    <row spans="1:3" r="32">
      <c t="s" s="4" r="A32">
        <v>126</v>
      </c>
      <c t="n" s="6" r="B32">
        <v>-2418</v>
      </c>
      <c t="n" s="6" r="C32">
        <v>-318</v>
      </c>
    </row>
    <row spans="1:3" r="33">
      <c t="s" s="4" r="A33">
        <v>127</v>
      </c>
      <c t="n" s="6" r="B33">
        <v>-1895</v>
      </c>
      <c t="n" s="6" r="C33">
        <v>6197</v>
      </c>
    </row>
    <row spans="1:3" r="34">
      <c t="s" s="4" r="A34">
        <v>128</v>
      </c>
      <c t="n" s="6" r="B34">
        <v>4835</v>
      </c>
      <c t="n" s="6" r="C34">
        <v>8467</v>
      </c>
    </row>
    <row spans="1:3" r="35">
      <c t="s" s="4" r="A35">
        <v>129</v>
      </c>
      <c t="n" s="6" r="B35">
        <v>2940</v>
      </c>
      <c t="n" s="6" r="C35">
        <v>14664</v>
      </c>
    </row>
    <row spans="1:3" r="36">
      <c t="s" s="4" r="A36">
        <v>392</v>
      </c>
    </row>
    <row spans="1:3" r="37">
      <c t="s" s="3" r="A37">
        <v>403</v>
      </c>
    </row>
    <row spans="1:3" r="38">
      <c t="s" s="4" r="A38">
        <v>90</v>
      </c>
      <c t="n" s="6" r="B38">
        <v>2111</v>
      </c>
      <c t="n" s="6" r="C38">
        <v>2683</v>
      </c>
    </row>
    <row spans="1:3" r="39">
      <c t="s" s="3" r="A39">
        <v>404</v>
      </c>
    </row>
    <row spans="1:3" r="40">
      <c t="s" s="4" r="A40">
        <v>106</v>
      </c>
      <c t="n" s="6" r="B40">
        <v>293</v>
      </c>
      <c t="n" s="6" r="C40">
        <v>251</v>
      </c>
    </row>
    <row spans="1:3" r="41">
      <c t="s" s="4" r="A41">
        <v>107</v>
      </c>
      <c t="n" s="6" r="B41">
        <v>362</v>
      </c>
      <c t="n" s="6" r="C41">
        <v>362</v>
      </c>
    </row>
    <row spans="1:3" r="42">
      <c t="s" s="4" r="A42">
        <v>108</v>
      </c>
      <c t="n" s="6" r="B42">
        <v>259</v>
      </c>
      <c t="n" s="6" r="C42">
        <v>261</v>
      </c>
    </row>
    <row spans="1:3" r="43">
      <c t="s" s="4" r="A43">
        <v>109</v>
      </c>
      <c t="n" s="6" r="B43">
        <v>2254</v>
      </c>
      <c t="n" s="6" r="C43">
        <v>1945</v>
      </c>
    </row>
    <row spans="1:3" r="44">
      <c t="s" s="4" r="A44">
        <v>52</v>
      </c>
      <c t="n" s="6" r="B44">
        <v>41</v>
      </c>
      <c t="n" s="6" r="C44">
        <v>-35</v>
      </c>
    </row>
    <row spans="1:3" r="45">
      <c t="s" s="4" r="A45">
        <v>110</v>
      </c>
      <c t="n" s="6" r="B45">
        <v>12</v>
      </c>
      <c t="n" s="6" r="C45">
        <v>46</v>
      </c>
    </row>
    <row spans="1:3" r="46">
      <c t="s" s="4" r="A46">
        <v>111</v>
      </c>
      <c t="n" s="6" r="B46">
        <v>0</v>
      </c>
      <c t="n" s="6" r="C46">
        <v>0</v>
      </c>
    </row>
    <row spans="1:3" r="47">
      <c t="s" s="3" r="A47">
        <v>405</v>
      </c>
    </row>
    <row spans="1:3" r="48">
      <c t="s" s="4" r="A48">
        <v>113</v>
      </c>
      <c t="n" s="6" r="B48">
        <v>1179</v>
      </c>
      <c t="n" s="6" r="C48">
        <v>-972</v>
      </c>
    </row>
    <row spans="1:3" r="49">
      <c t="s" s="4" r="A49">
        <v>34</v>
      </c>
      <c t="n" s="6" r="B49">
        <v>-2187</v>
      </c>
      <c t="n" s="6" r="C49">
        <v>-721</v>
      </c>
    </row>
    <row spans="1:3" r="50">
      <c t="s" s="4" r="A50">
        <v>35</v>
      </c>
      <c t="n" s="6" r="B50">
        <v>-435</v>
      </c>
      <c t="n" s="6" r="C50">
        <v>-836</v>
      </c>
    </row>
    <row spans="1:3" r="51">
      <c t="s" s="4" r="A51">
        <v>42</v>
      </c>
      <c t="n" s="6" r="B51">
        <v>416</v>
      </c>
      <c t="n" s="6" r="C51">
        <v>-12</v>
      </c>
    </row>
    <row spans="1:3" r="52">
      <c t="s" s="4" r="A52">
        <v>45</v>
      </c>
      <c t="n" s="6" r="B52">
        <v>709</v>
      </c>
      <c t="n" s="6" r="C52">
        <v>2153</v>
      </c>
    </row>
    <row spans="1:3" r="53">
      <c t="s" s="4" r="A53">
        <v>114</v>
      </c>
      <c t="n" s="6" r="B53">
        <v>64</v>
      </c>
      <c t="n" s="6" r="C53">
        <v>42</v>
      </c>
    </row>
    <row spans="1:3" r="54">
      <c t="s" s="4" r="A54">
        <v>115</v>
      </c>
      <c t="n" s="6" r="B54">
        <v>-28</v>
      </c>
      <c t="n" s="6" r="C54">
        <v>-31</v>
      </c>
    </row>
    <row spans="1:3" r="55">
      <c t="s" s="4" r="A55">
        <v>116</v>
      </c>
      <c t="n" s="6" r="B55">
        <v>-4617</v>
      </c>
      <c t="n" s="6" r="C55">
        <v>2088</v>
      </c>
    </row>
    <row spans="1:3" r="56">
      <c t="s" s="4" r="A56">
        <v>117</v>
      </c>
      <c t="n" s="6" r="B56">
        <v>433</v>
      </c>
      <c t="n" s="6" r="C56">
        <v>7224</v>
      </c>
    </row>
    <row spans="1:3" r="57">
      <c t="s" s="3" r="A57">
        <v>406</v>
      </c>
    </row>
    <row spans="1:3" r="58">
      <c t="s" s="4" r="A58">
        <v>119</v>
      </c>
      <c t="n" s="6" r="B58">
        <v>-329</v>
      </c>
      <c t="n" s="6" r="C58">
        <v>-327</v>
      </c>
    </row>
    <row spans="1:3" r="59">
      <c t="s" s="4" r="A59">
        <v>407</v>
      </c>
      <c t="n" s="6" r="C59">
        <v>-800</v>
      </c>
    </row>
    <row spans="1:3" r="60">
      <c t="s" s="4" r="A60">
        <v>120</v>
      </c>
      <c t="n" s="6" r="B60">
        <v>-329</v>
      </c>
      <c t="n" s="6" r="C60">
        <v>-1127</v>
      </c>
    </row>
    <row spans="1:3" r="61">
      <c t="s" s="3" r="A61">
        <v>408</v>
      </c>
    </row>
    <row spans="1:3" r="62">
      <c t="s" s="4" r="A62">
        <v>409</v>
      </c>
      <c t="n" s="6" r="B62">
        <v>1000</v>
      </c>
      <c t="n" s="6" r="C62">
        <v>93</v>
      </c>
    </row>
    <row spans="1:3" r="63">
      <c t="s" s="4" r="A63">
        <v>123</v>
      </c>
      <c t="n" s="6" r="B63">
        <v>-268</v>
      </c>
      <c t="n" s="6" r="C63">
        <v>0</v>
      </c>
    </row>
    <row spans="1:3" r="64">
      <c t="s" s="4" r="A64">
        <v>124</v>
      </c>
      <c t="n" s="6" r="B64">
        <v>-3150</v>
      </c>
      <c t="n" s="6" r="C64">
        <v>-412</v>
      </c>
    </row>
    <row spans="1:3" r="65">
      <c t="s" s="4" r="A65">
        <v>410</v>
      </c>
      <c t="n" s="6" r="C65">
        <v>1</v>
      </c>
    </row>
    <row spans="1:3" r="66">
      <c t="s" s="4" r="A66">
        <v>126</v>
      </c>
      <c t="n" s="6" r="B66">
        <v>-2418</v>
      </c>
      <c t="n" s="6" r="C66">
        <v>-318</v>
      </c>
    </row>
    <row spans="1:3" r="67">
      <c t="s" s="4" r="A67">
        <v>127</v>
      </c>
      <c t="n" s="6" r="B67">
        <v>-2314</v>
      </c>
      <c t="n" s="6" r="C67">
        <v>5779</v>
      </c>
    </row>
    <row spans="1:3" r="68">
      <c t="s" s="4" r="A68">
        <v>128</v>
      </c>
      <c t="n" s="6" r="B68">
        <v>3267</v>
      </c>
      <c t="n" s="6" r="C68">
        <v>8014</v>
      </c>
    </row>
    <row spans="1:3" r="69">
      <c t="s" s="4" r="A69">
        <v>129</v>
      </c>
      <c t="n" s="6" r="B69">
        <v>953</v>
      </c>
      <c t="n" s="6" r="C69">
        <v>13793</v>
      </c>
    </row>
    <row spans="1:3" r="70">
      <c t="s" s="4" r="A70">
        <v>393</v>
      </c>
    </row>
    <row spans="1:3" r="71">
      <c t="s" s="3" r="A71">
        <v>403</v>
      </c>
    </row>
    <row spans="1:3" r="72">
      <c t="s" s="4" r="A72">
        <v>90</v>
      </c>
      <c t="n" s="6" r="B72">
        <v>123</v>
      </c>
      <c t="n" s="6" r="C72">
        <v>744</v>
      </c>
    </row>
    <row spans="1:3" r="73">
      <c t="s" s="3" r="A73">
        <v>404</v>
      </c>
    </row>
    <row spans="1:3" r="74">
      <c t="s" s="4" r="A74">
        <v>106</v>
      </c>
      <c t="n" s="6" r="B74">
        <v>0</v>
      </c>
      <c t="n" s="6" r="C74">
        <v>0</v>
      </c>
    </row>
    <row spans="1:3" r="75">
      <c t="s" s="4" r="A75">
        <v>107</v>
      </c>
      <c t="n" s="6" r="B75">
        <v>0</v>
      </c>
      <c t="n" s="6" r="C75">
        <v>0</v>
      </c>
    </row>
    <row spans="1:3" r="76">
      <c t="s" s="4" r="A76">
        <v>108</v>
      </c>
      <c t="n" s="6" r="B76">
        <v>0</v>
      </c>
      <c t="n" s="6" r="C76">
        <v>0</v>
      </c>
    </row>
    <row spans="1:3" r="77">
      <c t="s" s="4" r="A77">
        <v>109</v>
      </c>
      <c t="n" s="6" r="B77">
        <v>0</v>
      </c>
      <c t="n" s="6" r="C77">
        <v>0</v>
      </c>
    </row>
    <row spans="1:3" r="78">
      <c t="s" s="4" r="A78">
        <v>52</v>
      </c>
      <c t="n" s="6" r="B78">
        <v>0</v>
      </c>
      <c t="n" s="6" r="C78">
        <v>0</v>
      </c>
    </row>
    <row spans="1:3" r="79">
      <c t="s" s="4" r="A79">
        <v>110</v>
      </c>
      <c t="n" s="6" r="B79">
        <v>0</v>
      </c>
      <c t="n" s="6" r="C79">
        <v>0</v>
      </c>
    </row>
    <row spans="1:3" r="80">
      <c t="s" s="4" r="A80">
        <v>111</v>
      </c>
      <c t="n" s="6" r="B80">
        <v>10</v>
      </c>
      <c t="n" s="6" r="C80">
        <v>29</v>
      </c>
    </row>
    <row spans="1:3" r="81">
      <c t="s" s="3" r="A81">
        <v>405</v>
      </c>
    </row>
    <row spans="1:3" r="82">
      <c t="s" s="4" r="A82">
        <v>113</v>
      </c>
      <c t="n" s="6" r="B82">
        <v>112</v>
      </c>
      <c t="n" s="6" r="C82">
        <v>-959</v>
      </c>
    </row>
    <row spans="1:3" r="83">
      <c t="s" s="4" r="A83">
        <v>34</v>
      </c>
      <c t="n" s="6" r="B83">
        <v>-1450</v>
      </c>
      <c t="n" s="6" r="C83">
        <v>-1021</v>
      </c>
    </row>
    <row spans="1:3" r="84">
      <c t="s" s="4" r="A84">
        <v>35</v>
      </c>
      <c t="n" s="6" r="B84">
        <v>1890</v>
      </c>
      <c t="n" s="6" r="C84">
        <v>2585</v>
      </c>
    </row>
    <row spans="1:3" r="85">
      <c t="s" s="4" r="A85">
        <v>42</v>
      </c>
      <c t="n" s="6" r="B85">
        <v>0</v>
      </c>
      <c t="n" s="6" r="C85">
        <v>0</v>
      </c>
    </row>
    <row spans="1:3" r="86">
      <c t="s" s="4" r="A86">
        <v>45</v>
      </c>
      <c t="n" s="6" r="B86">
        <v>15</v>
      </c>
      <c t="n" s="6" r="C86">
        <v>-994</v>
      </c>
    </row>
    <row spans="1:3" r="87">
      <c t="s" s="4" r="A87">
        <v>114</v>
      </c>
      <c t="n" s="6" r="B87">
        <v>0</v>
      </c>
      <c t="n" s="6" r="C87">
        <v>0</v>
      </c>
    </row>
    <row spans="1:3" r="88">
      <c t="s" s="4" r="A88">
        <v>115</v>
      </c>
      <c t="n" s="6" r="B88">
        <v>0</v>
      </c>
      <c t="n" s="6" r="C88">
        <v>0</v>
      </c>
    </row>
    <row spans="1:3" r="89">
      <c t="s" s="4" r="A89">
        <v>116</v>
      </c>
      <c t="n" s="6" r="B89">
        <v>-156</v>
      </c>
      <c t="n" s="6" r="C89">
        <v>-766</v>
      </c>
    </row>
    <row spans="1:3" r="90">
      <c t="s" s="4" r="A90">
        <v>117</v>
      </c>
      <c t="n" s="6" r="B90">
        <v>544</v>
      </c>
      <c t="n" s="6" r="C90">
        <v>-382</v>
      </c>
    </row>
    <row spans="1:3" r="91">
      <c t="s" s="3" r="A91">
        <v>406</v>
      </c>
    </row>
    <row spans="1:3" r="92">
      <c t="s" s="4" r="A92">
        <v>119</v>
      </c>
      <c t="n" s="6" r="B92">
        <v>-125</v>
      </c>
      <c t="n" s="6" r="C92">
        <v>0</v>
      </c>
    </row>
    <row spans="1:3" r="93">
      <c t="s" s="4" r="A93">
        <v>407</v>
      </c>
      <c t="n" s="6" r="C93">
        <v>800</v>
      </c>
    </row>
    <row spans="1:3" r="94">
      <c t="s" s="4" r="A94">
        <v>120</v>
      </c>
      <c t="n" s="6" r="B94">
        <v>-125</v>
      </c>
      <c t="n" s="6" r="C94">
        <v>800</v>
      </c>
    </row>
    <row spans="1:3" r="95">
      <c t="s" s="3" r="A95">
        <v>408</v>
      </c>
    </row>
    <row spans="1:3" r="96">
      <c t="s" s="4" r="A96">
        <v>409</v>
      </c>
      <c t="n" s="6" r="B96">
        <v>0</v>
      </c>
      <c t="n" s="6" r="C96">
        <v>0</v>
      </c>
    </row>
    <row spans="1:3" r="97">
      <c t="s" s="4" r="A97">
        <v>123</v>
      </c>
      <c t="n" s="6" r="B97">
        <v>0</v>
      </c>
      <c t="n" s="6" r="C97">
        <v>0</v>
      </c>
    </row>
    <row spans="1:3" r="98">
      <c t="s" s="4" r="A98">
        <v>124</v>
      </c>
      <c t="n" s="6" r="B98">
        <v>0</v>
      </c>
      <c t="n" s="6" r="C98">
        <v>0</v>
      </c>
    </row>
    <row spans="1:3" r="99">
      <c t="s" s="4" r="A99">
        <v>410</v>
      </c>
      <c t="n" s="6" r="C99">
        <v>0</v>
      </c>
    </row>
    <row spans="1:3" r="100">
      <c t="s" s="4" r="A100">
        <v>126</v>
      </c>
      <c t="n" s="6" r="B100">
        <v>0</v>
      </c>
      <c t="n" s="6" r="C100">
        <v>0</v>
      </c>
    </row>
    <row spans="1:3" r="101">
      <c t="s" s="4" r="A101">
        <v>127</v>
      </c>
      <c t="n" s="6" r="B101">
        <v>419</v>
      </c>
      <c t="n" s="6" r="C101">
        <v>418</v>
      </c>
    </row>
    <row spans="1:3" r="102">
      <c t="s" s="4" r="A102">
        <v>128</v>
      </c>
      <c t="n" s="6" r="B102">
        <v>1568</v>
      </c>
      <c t="n" s="6" r="C102">
        <v>453</v>
      </c>
    </row>
    <row spans="1:3" r="103">
      <c t="s" s="4" r="A103">
        <v>129</v>
      </c>
      <c t="n" s="7" r="B103">
        <v>1987</v>
      </c>
      <c t="n" s="7" r="C103">
        <v>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80</v>
      </c>
    </row>
    <row spans="1:3" r="3">
      <c t="s" s="4" r="A3">
        <v>90</v>
      </c>
      <c t="n" s="7" r="B3">
        <v>2234</v>
      </c>
      <c t="n" s="7" r="C3">
        <v>3427</v>
      </c>
    </row>
    <row spans="1:3" r="4">
      <c t="s" s="3" r="A4">
        <v>98</v>
      </c>
    </row>
    <row spans="1:3" r="5">
      <c t="s" s="4" r="A5">
        <v>99</v>
      </c>
      <c t="n" s="6" r="B5">
        <v>123</v>
      </c>
      <c t="n" s="6" r="C5">
        <v>132</v>
      </c>
    </row>
    <row spans="1:3" r="6">
      <c t="s" s="4" r="A6">
        <v>100</v>
      </c>
      <c t="n" s="6" r="B6">
        <v>2357</v>
      </c>
      <c t="n" s="6" r="C6">
        <v>3559</v>
      </c>
    </row>
    <row spans="1:3" r="7">
      <c t="s" s="4" r="A7">
        <v>101</v>
      </c>
    </row>
    <row spans="1:3" r="8">
      <c t="s" s="3" r="A8">
        <v>98</v>
      </c>
    </row>
    <row spans="1:3" r="9">
      <c t="s" s="4" r="A9">
        <v>99</v>
      </c>
      <c t="n" s="6" r="B9">
        <v>6</v>
      </c>
      <c t="n" s="6" r="C9">
        <v>6</v>
      </c>
    </row>
    <row spans="1:3" r="10">
      <c t="s" s="4" r="A10">
        <v>102</v>
      </c>
    </row>
    <row spans="1:3" r="11">
      <c t="s" s="3" r="A11">
        <v>98</v>
      </c>
    </row>
    <row spans="1:3" r="12">
      <c t="s" s="4" r="A12">
        <v>99</v>
      </c>
      <c t="n" s="7" r="B12">
        <v>117</v>
      </c>
      <c t="n" s="7" r="C12">
        <v>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11</v>
      </c>
      <c t="s" s="2" r="B1">
        <v>1</v>
      </c>
    </row>
    <row spans="1:3" r="2">
      <c t="s" s="2" r="B2">
        <v>2</v>
      </c>
      <c t="s" s="2" r="C2">
        <v>80</v>
      </c>
    </row>
    <row spans="1:3" r="3">
      <c t="s" s="4" r="A3">
        <v>412</v>
      </c>
    </row>
    <row spans="1:3" r="4">
      <c t="s" s="3" r="A4">
        <v>413</v>
      </c>
    </row>
    <row spans="1:3" r="5">
      <c t="s" s="4" r="A5">
        <v>414</v>
      </c>
      <c t="n" s="7" r="B5">
        <v>80</v>
      </c>
      <c t="n" s="7" r="C5">
        <v>83</v>
      </c>
    </row>
    <row spans="1:3" r="6">
      <c t="s" s="4" r="A6">
        <v>415</v>
      </c>
    </row>
    <row spans="1:3" r="7">
      <c t="s" s="3" r="A7">
        <v>416</v>
      </c>
    </row>
    <row spans="1:3" r="8">
      <c t="s" s="4" r="A8">
        <v>417</v>
      </c>
      <c t="n" s="6" r="B8">
        <v>26</v>
      </c>
      <c t="n" s="6" r="C8">
        <v>31</v>
      </c>
    </row>
    <row spans="1:3" r="9">
      <c t="s" s="4" r="A9">
        <v>418</v>
      </c>
      <c t="n" s="6" r="B9">
        <v>175</v>
      </c>
      <c t="n" s="6" r="C9">
        <v>174</v>
      </c>
    </row>
    <row spans="1:3" r="10">
      <c t="s" s="4" r="A10">
        <v>419</v>
      </c>
      <c t="n" s="6" r="B10">
        <v>-259</v>
      </c>
      <c t="n" s="6" r="C10">
        <v>-295</v>
      </c>
    </row>
    <row spans="1:3" r="11">
      <c t="s" s="4" r="A11">
        <v>420</v>
      </c>
      <c t="n" s="6" r="B11">
        <v>123</v>
      </c>
      <c t="n" s="6" r="C11">
        <v>132</v>
      </c>
    </row>
    <row spans="1:3" r="12">
      <c t="s" s="4" r="A12">
        <v>421</v>
      </c>
      <c t="n" s="6" r="B12">
        <v>65</v>
      </c>
      <c t="n" s="6" r="C12">
        <v>42</v>
      </c>
    </row>
    <row spans="1:3" r="13">
      <c t="s" s="4" r="A13">
        <v>422</v>
      </c>
    </row>
    <row spans="1:3" r="14">
      <c t="s" s="3" r="A14">
        <v>413</v>
      </c>
    </row>
    <row spans="1:3" r="15">
      <c t="s" s="4" r="A15">
        <v>423</v>
      </c>
      <c t="n" s="6" r="B15">
        <v>0</v>
      </c>
    </row>
    <row spans="1:3" r="16">
      <c t="s" s="4" r="A16">
        <v>424</v>
      </c>
    </row>
    <row spans="1:3" r="17">
      <c t="s" s="3" r="A17">
        <v>416</v>
      </c>
    </row>
    <row spans="1:3" r="18">
      <c t="s" s="4" r="A18">
        <v>417</v>
      </c>
      <c t="n" s="6" r="B18">
        <v>0</v>
      </c>
      <c t="n" s="6" r="C18">
        <v>0</v>
      </c>
    </row>
    <row spans="1:3" r="19">
      <c t="s" s="4" r="A19">
        <v>418</v>
      </c>
      <c t="n" s="6" r="B19">
        <v>52</v>
      </c>
      <c t="n" s="6" r="C19">
        <v>52</v>
      </c>
    </row>
    <row spans="1:3" r="20">
      <c t="s" s="4" r="A20">
        <v>419</v>
      </c>
      <c t="n" s="6" r="B20">
        <v>0</v>
      </c>
      <c t="n" s="6" r="C20">
        <v>0</v>
      </c>
    </row>
    <row spans="1:3" r="21">
      <c t="s" s="4" r="A21">
        <v>420</v>
      </c>
      <c t="n" s="6" r="B21">
        <v>0</v>
      </c>
      <c t="n" s="6" r="C21">
        <v>0</v>
      </c>
    </row>
    <row spans="1:3" r="22">
      <c t="s" s="4" r="A22">
        <v>421</v>
      </c>
      <c t="n" s="6" r="B22">
        <v>52</v>
      </c>
      <c t="n" s="7" r="C22">
        <v>52</v>
      </c>
    </row>
    <row spans="1:3" r="23">
      <c t="s" s="4" r="A23">
        <v>425</v>
      </c>
    </row>
    <row spans="1:3" r="24">
      <c t="s" s="3" r="A24">
        <v>413</v>
      </c>
    </row>
    <row spans="1:3" r="25">
      <c t="s" s="4" r="A25">
        <v>423</v>
      </c>
      <c t="n" s="7" r="B25">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6"/>
    <col customWidth="1" max="5" min="5" width="14"/>
    <col customWidth="1" max="6" min="6" width="14"/>
  </cols>
  <sheetData>
    <row spans="1:6" r="1">
      <c t="s" s="1" r="A1">
        <v>426</v>
      </c>
      <c t="s" s="2" r="B1">
        <v>1</v>
      </c>
      <c t="s" s="2" r="D1">
        <v>427</v>
      </c>
    </row>
    <row spans="1:6" r="2">
      <c t="s" s="2" r="B2">
        <v>2</v>
      </c>
      <c t="s" s="2" r="C2">
        <v>80</v>
      </c>
      <c t="s" s="2" r="D2">
        <v>30</v>
      </c>
      <c t="s" s="2" r="E2">
        <v>428</v>
      </c>
      <c t="s" s="2" r="F2">
        <v>429</v>
      </c>
    </row>
    <row spans="1:6" r="3">
      <c t="s" s="3" r="A3">
        <v>430</v>
      </c>
    </row>
    <row spans="1:6" r="4">
      <c t="s" s="4" r="A4">
        <v>110</v>
      </c>
      <c t="n" s="7" r="B4">
        <v>12</v>
      </c>
      <c t="n" s="7" r="C4">
        <v>46</v>
      </c>
    </row>
    <row spans="1:6" r="5">
      <c t="s" s="4" r="A5">
        <v>431</v>
      </c>
    </row>
    <row spans="1:6" r="6">
      <c t="s" s="3" r="A6">
        <v>159</v>
      </c>
    </row>
    <row spans="1:6" r="7">
      <c t="s" s="4" r="A7">
        <v>432</v>
      </c>
      <c t="n" s="6" r="E7">
        <v>3651110</v>
      </c>
      <c t="n" s="6" r="F7">
        <v>2654910</v>
      </c>
    </row>
    <row spans="1:6" r="8">
      <c t="s" s="4" r="A8">
        <v>433</v>
      </c>
      <c t="s" s="4" r="B8">
        <v>434</v>
      </c>
    </row>
    <row spans="1:6" r="9">
      <c t="s" s="4" r="A9">
        <v>435</v>
      </c>
      <c t="n" s="6" r="B9">
        <v>871928</v>
      </c>
    </row>
    <row spans="1:6" r="10">
      <c t="s" s="4" r="A10">
        <v>436</v>
      </c>
    </row>
    <row spans="1:6" r="11">
      <c t="s" s="3" r="A11">
        <v>159</v>
      </c>
    </row>
    <row spans="1:6" r="12">
      <c t="s" s="4" r="A12">
        <v>437</v>
      </c>
      <c t="n" s="6" r="B12">
        <v>1069129</v>
      </c>
    </row>
    <row spans="1:6" r="13">
      <c t="s" s="4" r="A13">
        <v>438</v>
      </c>
    </row>
    <row spans="1:6" r="14">
      <c t="s" s="3" r="A14">
        <v>159</v>
      </c>
    </row>
    <row spans="1:6" r="15">
      <c t="s" s="4" r="A15">
        <v>437</v>
      </c>
      <c t="n" s="6" r="B15">
        <v>41727</v>
      </c>
    </row>
    <row spans="1:6" r="16">
      <c t="s" s="4" r="A16">
        <v>439</v>
      </c>
    </row>
    <row spans="1:6" r="17">
      <c t="s" s="3" r="A17">
        <v>159</v>
      </c>
    </row>
    <row spans="1:6" r="18">
      <c t="s" s="4" r="A18">
        <v>437</v>
      </c>
      <c t="n" s="6" r="B18">
        <v>1061097</v>
      </c>
    </row>
    <row spans="1:6" r="19">
      <c t="s" s="3" r="A19">
        <v>440</v>
      </c>
    </row>
    <row spans="1:6" r="20">
      <c t="s" s="4" r="A20">
        <v>441</v>
      </c>
      <c t="n" s="6" r="B20">
        <v>1667671</v>
      </c>
      <c t="n" s="6" r="C20">
        <v>1692051</v>
      </c>
      <c t="n" s="6" r="D20">
        <v>1692051</v>
      </c>
    </row>
    <row spans="1:6" r="21">
      <c t="s" s="4" r="A21">
        <v>442</v>
      </c>
      <c t="n" s="6" r="B21">
        <v>0</v>
      </c>
      <c t="n" s="6" r="D21">
        <v>0</v>
      </c>
    </row>
    <row spans="1:6" r="22">
      <c t="s" s="4" r="A22">
        <v>443</v>
      </c>
      <c t="n" s="6" r="B22">
        <v>0</v>
      </c>
      <c t="n" s="6" r="D22">
        <v>-1043</v>
      </c>
    </row>
    <row spans="1:6" r="23">
      <c t="s" s="4" r="A23">
        <v>444</v>
      </c>
      <c t="n" s="6" r="B23">
        <v>0</v>
      </c>
      <c t="n" s="6" r="D23">
        <v>0</v>
      </c>
    </row>
    <row spans="1:6" r="24">
      <c t="s" s="4" r="A24">
        <v>445</v>
      </c>
      <c t="n" s="6" r="B24">
        <v>-388</v>
      </c>
      <c t="n" s="6" r="D24">
        <v>-23337</v>
      </c>
    </row>
    <row spans="1:6" r="25">
      <c t="s" s="4" r="A25">
        <v>446</v>
      </c>
      <c t="n" s="6" r="B25">
        <v>1667283</v>
      </c>
      <c t="n" s="6" r="D25">
        <v>1667671</v>
      </c>
    </row>
    <row spans="1:6" r="26">
      <c t="s" s="3" r="A26">
        <v>447</v>
      </c>
    </row>
    <row spans="1:6" r="27">
      <c t="s" s="4" r="A27">
        <v>448</v>
      </c>
      <c t="n" s="8" r="B27">
        <v>2.19</v>
      </c>
      <c t="n" s="8" r="C27">
        <v>2.17</v>
      </c>
      <c t="n" s="8" r="D27">
        <v>2.17</v>
      </c>
    </row>
    <row spans="1:6" r="28">
      <c t="s" s="4" r="A28">
        <v>449</v>
      </c>
      <c t="n" s="12" r="D28">
        <v>1.06</v>
      </c>
    </row>
    <row spans="1:6" r="29">
      <c t="s" s="4" r="A29">
        <v>450</v>
      </c>
      <c t="n" s="12" r="B29">
        <v>3.83</v>
      </c>
      <c t="n" s="12" r="D29">
        <v>1.06</v>
      </c>
    </row>
    <row spans="1:6" r="30">
      <c t="s" s="4" r="A30">
        <v>451</v>
      </c>
      <c t="n" s="12" r="B30">
        <v>2.19</v>
      </c>
      <c t="n" s="12" r="D30">
        <v>2.19</v>
      </c>
    </row>
    <row spans="1:6" r="31">
      <c t="s" s="3" r="A31">
        <v>452</v>
      </c>
    </row>
    <row spans="1:6" r="32">
      <c t="s" s="4" r="A32">
        <v>448</v>
      </c>
      <c t="n" s="12" r="B32">
        <v>1.2</v>
      </c>
      <c t="n" s="8" r="C32">
        <v>1.19</v>
      </c>
      <c t="n" s="12" r="D32">
        <v>1.19</v>
      </c>
    </row>
    <row spans="1:6" r="33">
      <c t="s" s="4" r="A33">
        <v>449</v>
      </c>
      <c t="n" s="12" r="D33">
        <v>0.54</v>
      </c>
    </row>
    <row spans="1:6" r="34">
      <c t="s" s="4" r="A34">
        <v>450</v>
      </c>
      <c t="n" s="12" r="B34">
        <v>2.17</v>
      </c>
      <c t="n" s="12" r="D34">
        <v>0.54</v>
      </c>
    </row>
    <row spans="1:6" r="35">
      <c t="s" s="4" r="A35">
        <v>451</v>
      </c>
      <c t="n" s="8" r="B35">
        <v>1.21</v>
      </c>
      <c t="n" s="8" r="D35">
        <v>1.2</v>
      </c>
    </row>
    <row spans="1:6" r="36">
      <c t="s" s="4" r="A36">
        <v>453</v>
      </c>
      <c t="n" s="7" r="B36">
        <v>0</v>
      </c>
      <c t="n" s="7" r="C36">
        <v>7</v>
      </c>
    </row>
    <row spans="1:6" r="37">
      <c t="s" s="3" r="A37">
        <v>454</v>
      </c>
    </row>
    <row spans="1:6" r="38">
      <c t="s" s="4" r="A38">
        <v>455</v>
      </c>
      <c t="s" s="4" r="B38">
        <v>434</v>
      </c>
    </row>
    <row spans="1:6" r="39">
      <c t="s" s="4" r="A39">
        <v>456</v>
      </c>
    </row>
    <row spans="1:6" r="40">
      <c t="s" s="3" r="A40">
        <v>440</v>
      </c>
    </row>
    <row spans="1:6" r="41">
      <c t="s" s="4" r="A41">
        <v>446</v>
      </c>
      <c t="n" s="6" r="B41">
        <v>986356</v>
      </c>
    </row>
    <row spans="1:6" r="42">
      <c t="s" s="3" r="A42">
        <v>447</v>
      </c>
    </row>
    <row spans="1:6" r="43">
      <c t="s" s="4" r="A43">
        <v>451</v>
      </c>
      <c t="n" s="8" r="B43">
        <v>1.06</v>
      </c>
    </row>
    <row spans="1:6" r="44">
      <c t="s" s="3" r="A44">
        <v>452</v>
      </c>
    </row>
    <row spans="1:6" r="45">
      <c t="s" s="4" r="A45">
        <v>451</v>
      </c>
      <c t="n" s="8" r="B45">
        <v>0.54</v>
      </c>
    </row>
    <row spans="1:6" r="46">
      <c t="s" s="4" r="A46">
        <v>457</v>
      </c>
      <c t="n" s="6" r="B46">
        <v>986356</v>
      </c>
    </row>
    <row spans="1:6" r="47">
      <c t="s" s="4" r="A47">
        <v>458</v>
      </c>
      <c t="s" s="4" r="B47">
        <v>459</v>
      </c>
    </row>
    <row spans="1:6" r="48">
      <c t="s" s="3" r="A48">
        <v>454</v>
      </c>
    </row>
    <row spans="1:6" r="49">
      <c t="s" s="4" r="A49">
        <v>455</v>
      </c>
      <c t="s" s="4" r="B49">
        <v>434</v>
      </c>
    </row>
    <row spans="1:6" r="50">
      <c t="s" s="4" r="A50">
        <v>460</v>
      </c>
      <c t="n" s="8" r="B50">
        <v>1.06</v>
      </c>
    </row>
    <row spans="1:6" r="51">
      <c t="s" s="4" r="A51">
        <v>461</v>
      </c>
      <c t="s" s="4" r="B51">
        <v>462</v>
      </c>
    </row>
    <row spans="1:6" r="52">
      <c t="s" s="4" r="A52">
        <v>463</v>
      </c>
      <c t="s" s="4" r="B52">
        <v>464</v>
      </c>
    </row>
    <row spans="1:6" r="53">
      <c t="s" s="4" r="A53">
        <v>465</v>
      </c>
      <c t="s" s="4" r="B53">
        <v>466</v>
      </c>
    </row>
    <row spans="1:6" r="54">
      <c t="s" s="4" r="A54">
        <v>467</v>
      </c>
    </row>
    <row spans="1:6" r="55">
      <c t="s" s="3" r="A55">
        <v>440</v>
      </c>
    </row>
    <row spans="1:6" r="56">
      <c t="s" s="4" r="A56">
        <v>446</v>
      </c>
      <c t="n" s="6" r="B56">
        <v>680927</v>
      </c>
    </row>
    <row spans="1:6" r="57">
      <c t="s" s="3" r="A57">
        <v>447</v>
      </c>
    </row>
    <row spans="1:6" r="58">
      <c t="s" s="4" r="A58">
        <v>451</v>
      </c>
      <c t="n" s="8" r="B58">
        <v>3.83</v>
      </c>
    </row>
    <row spans="1:6" r="59">
      <c t="s" s="3" r="A59">
        <v>452</v>
      </c>
    </row>
    <row spans="1:6" r="60">
      <c t="s" s="4" r="A60">
        <v>451</v>
      </c>
      <c t="n" s="8" r="B60">
        <v>2.17</v>
      </c>
    </row>
    <row spans="1:6" r="61">
      <c t="s" s="4" r="A61">
        <v>457</v>
      </c>
      <c t="n" s="6" r="B61">
        <v>628984</v>
      </c>
    </row>
    <row spans="1:6" r="62">
      <c t="s" s="4" r="A62">
        <v>458</v>
      </c>
      <c t="s" s="4" r="B62">
        <v>468</v>
      </c>
    </row>
    <row spans="1:6" r="63">
      <c t="s" s="3" r="A63">
        <v>454</v>
      </c>
    </row>
    <row spans="1:6" r="64">
      <c t="s" s="4" r="A64">
        <v>455</v>
      </c>
      <c t="s" s="4" r="B64">
        <v>434</v>
      </c>
    </row>
    <row spans="1:6" r="65">
      <c t="s" s="4" r="A65">
        <v>460</v>
      </c>
      <c t="n" s="8" r="B65">
        <v>3.83</v>
      </c>
    </row>
    <row spans="1:6" r="66">
      <c t="s" s="4" r="A66">
        <v>461</v>
      </c>
      <c t="s" s="4" r="B66">
        <v>469</v>
      </c>
    </row>
    <row spans="1:6" r="67">
      <c t="s" s="4" r="A67">
        <v>463</v>
      </c>
      <c t="s" s="4" r="B67">
        <v>381</v>
      </c>
    </row>
    <row spans="1:6" r="68">
      <c t="s" s="4" r="A68">
        <v>465</v>
      </c>
      <c t="s" s="4" r="B68">
        <v>466</v>
      </c>
    </row>
    <row spans="1:6" r="69">
      <c t="s" s="4" r="A69">
        <v>470</v>
      </c>
    </row>
    <row spans="1:6" r="70">
      <c t="s" s="3" r="A70">
        <v>159</v>
      </c>
    </row>
    <row spans="1:6" r="71">
      <c t="s" s="4" r="A71">
        <v>437</v>
      </c>
      <c t="n" s="6" r="B71">
        <v>6072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6"/>
    <col customWidth="1" max="6" min="6" width="14"/>
  </cols>
  <sheetData>
    <row spans="1:6" r="1">
      <c t="s" s="1" r="A1">
        <v>471</v>
      </c>
      <c t="s" s="2" r="B1">
        <v>362</v>
      </c>
      <c t="s" s="2" r="C1">
        <v>1</v>
      </c>
      <c t="s" s="2" r="E1">
        <v>427</v>
      </c>
    </row>
    <row spans="1:6" r="2">
      <c t="s" s="2" r="B2">
        <v>331</v>
      </c>
      <c t="s" s="2" r="C2">
        <v>2</v>
      </c>
      <c t="s" s="2" r="D2">
        <v>80</v>
      </c>
      <c t="s" s="2" r="E2">
        <v>30</v>
      </c>
      <c t="s" s="2" r="F2">
        <v>297</v>
      </c>
    </row>
    <row spans="1:6" r="3">
      <c t="s" s="3" r="A3">
        <v>430</v>
      </c>
    </row>
    <row spans="1:6" r="4">
      <c t="s" s="4" r="A4">
        <v>111</v>
      </c>
      <c t="n" s="7" r="C4">
        <v>10</v>
      </c>
      <c t="n" s="7" r="D4">
        <v>29</v>
      </c>
    </row>
    <row spans="1:6" r="5">
      <c t="s" s="4" r="A5">
        <v>367</v>
      </c>
    </row>
    <row spans="1:6" r="6">
      <c t="s" s="3" r="A6">
        <v>472</v>
      </c>
    </row>
    <row spans="1:6" r="7">
      <c t="s" s="4" r="A7">
        <v>473</v>
      </c>
      <c t="n" s="7" r="B7">
        <v>683</v>
      </c>
    </row>
    <row spans="1:6" r="8">
      <c t="s" s="4" r="A8">
        <v>474</v>
      </c>
      <c t="n" s="6" r="B8">
        <v>22</v>
      </c>
    </row>
    <row spans="1:6" r="9">
      <c t="s" s="3" r="A9">
        <v>475</v>
      </c>
    </row>
    <row spans="1:6" r="10">
      <c t="s" s="4" r="A10">
        <v>476</v>
      </c>
      <c t="n" s="7" r="B10">
        <v>5500</v>
      </c>
    </row>
    <row spans="1:6" r="11">
      <c t="s" s="4" r="A11">
        <v>259</v>
      </c>
    </row>
    <row spans="1:6" r="12">
      <c t="s" s="3" r="A12">
        <v>475</v>
      </c>
    </row>
    <row spans="1:6" r="13">
      <c t="s" s="4" r="A13">
        <v>260</v>
      </c>
      <c t="s" s="4" r="C13">
        <v>261</v>
      </c>
      <c t="s" s="4" r="E13">
        <v>261</v>
      </c>
      <c t="s" s="4" r="F13">
        <v>261</v>
      </c>
    </row>
    <row spans="1:6" r="14">
      <c t="s" s="4" r="A14">
        <v>477</v>
      </c>
    </row>
    <row spans="1:6" r="15">
      <c t="s" s="3" r="A15">
        <v>475</v>
      </c>
    </row>
    <row spans="1:6" r="16">
      <c t="s" s="4" r="A16">
        <v>379</v>
      </c>
      <c t="n" s="6" r="F16">
        <v>11000000</v>
      </c>
    </row>
    <row spans="1:6" r="17">
      <c t="s" s="4" r="A17">
        <v>380</v>
      </c>
      <c t="s" s="4" r="F17">
        <v>381</v>
      </c>
    </row>
    <row spans="1:6" r="18">
      <c t="s" s="4" r="A18">
        <v>382</v>
      </c>
      <c t="n" s="7" r="F18">
        <v>1</v>
      </c>
    </row>
    <row spans="1:6" r="19">
      <c t="s" s="4" r="A19">
        <v>478</v>
      </c>
    </row>
    <row spans="1:6" r="20">
      <c t="s" s="3" r="A20">
        <v>479</v>
      </c>
    </row>
    <row spans="1:6" r="21">
      <c t="s" s="4" r="A21">
        <v>480</v>
      </c>
      <c t="n" s="6" r="C21">
        <v>1375000</v>
      </c>
    </row>
    <row spans="1:6" r="22">
      <c t="s" s="4" r="A22">
        <v>481</v>
      </c>
      <c t="n" s="6" r="C22">
        <v>1</v>
      </c>
    </row>
    <row spans="1:6" r="23">
      <c t="s" s="4" r="A23">
        <v>482</v>
      </c>
    </row>
    <row spans="1:6" r="24">
      <c t="s" s="3" r="A24">
        <v>479</v>
      </c>
    </row>
    <row spans="1:6" r="25">
      <c t="s" s="4" r="A25">
        <v>483</v>
      </c>
      <c t="n" s="6" r="C25">
        <v>1322852</v>
      </c>
    </row>
    <row spans="1:6" r="26">
      <c t="s" s="4" r="A26">
        <v>484</v>
      </c>
      <c t="n" s="6" r="C26">
        <v>52148</v>
      </c>
    </row>
    <row spans="1:6" r="27">
      <c t="s" s="3" r="A27">
        <v>440</v>
      </c>
    </row>
    <row spans="1:6" r="28">
      <c t="s" s="4" r="A28">
        <v>441</v>
      </c>
      <c t="n" s="6" r="C28">
        <v>1326842</v>
      </c>
      <c t="n" s="6" r="D28">
        <v>1358889</v>
      </c>
      <c t="n" s="6" r="E28">
        <v>1358889</v>
      </c>
    </row>
    <row spans="1:6" r="29">
      <c t="s" s="4" r="A29">
        <v>442</v>
      </c>
      <c t="n" s="6" r="C29">
        <v>0</v>
      </c>
      <c t="n" s="6" r="E29">
        <v>0</v>
      </c>
    </row>
    <row spans="1:6" r="30">
      <c t="s" s="4" r="A30">
        <v>443</v>
      </c>
      <c t="n" s="6" r="C30">
        <v>0</v>
      </c>
      <c t="n" s="6" r="E30">
        <v>0</v>
      </c>
    </row>
    <row spans="1:6" r="31">
      <c t="s" s="4" r="A31">
        <v>444</v>
      </c>
      <c t="n" s="6" r="C31">
        <v>0</v>
      </c>
      <c t="n" s="6" r="E31">
        <v>0</v>
      </c>
    </row>
    <row spans="1:6" r="32">
      <c t="s" s="4" r="A32">
        <v>445</v>
      </c>
      <c t="n" s="6" r="C32">
        <v>-3990</v>
      </c>
      <c t="n" s="6" r="E32">
        <v>-32047</v>
      </c>
    </row>
    <row spans="1:6" r="33">
      <c t="s" s="4" r="A33">
        <v>446</v>
      </c>
      <c t="n" s="6" r="C33">
        <v>1322852</v>
      </c>
      <c t="n" s="6" r="E33">
        <v>1326842</v>
      </c>
    </row>
    <row spans="1:6" r="34">
      <c t="s" s="3" r="A34">
        <v>447</v>
      </c>
    </row>
    <row spans="1:6" r="35">
      <c t="s" s="4" r="A35">
        <v>448</v>
      </c>
      <c t="n" s="7" r="C35">
        <v>1</v>
      </c>
      <c t="n" s="7" r="D35">
        <v>1</v>
      </c>
      <c t="n" s="7" r="E35">
        <v>1</v>
      </c>
    </row>
    <row spans="1:6" r="36">
      <c t="s" s="4" r="A36">
        <v>450</v>
      </c>
      <c t="n" s="6" r="C36">
        <v>1</v>
      </c>
      <c t="n" s="6" r="E36">
        <v>1</v>
      </c>
    </row>
    <row spans="1:6" r="37">
      <c t="s" s="4" r="A37">
        <v>451</v>
      </c>
      <c t="n" s="6" r="C37">
        <v>1</v>
      </c>
      <c t="n" s="6" r="E37">
        <v>1</v>
      </c>
    </row>
    <row spans="1:6" r="38">
      <c t="s" s="3" r="A38">
        <v>452</v>
      </c>
    </row>
    <row spans="1:6" r="39">
      <c t="s" s="4" r="A39">
        <v>448</v>
      </c>
      <c t="n" s="12" r="C39">
        <v>0.25</v>
      </c>
      <c t="n" s="8" r="D39">
        <v>0.25</v>
      </c>
      <c t="n" s="12" r="E39">
        <v>0.25</v>
      </c>
    </row>
    <row spans="1:6" r="40">
      <c t="s" s="4" r="A40">
        <v>450</v>
      </c>
      <c t="n" s="12" r="C40">
        <v>0.25</v>
      </c>
      <c t="n" s="12" r="E40">
        <v>0.25</v>
      </c>
    </row>
    <row spans="1:6" r="41">
      <c t="s" s="4" r="A41">
        <v>451</v>
      </c>
      <c t="n" s="8" r="C41">
        <v>0.25</v>
      </c>
      <c t="n" s="8" r="E41">
        <v>0.25</v>
      </c>
    </row>
    <row spans="1:6" r="42">
      <c t="s" s="4" r="A42">
        <v>485</v>
      </c>
      <c t="n" s="6" r="C42">
        <v>997648</v>
      </c>
    </row>
    <row spans="1:6" r="43">
      <c t="s" s="4" r="A43">
        <v>458</v>
      </c>
      <c t="s" s="4" r="C43">
        <v>486</v>
      </c>
    </row>
    <row spans="1:6" r="44">
      <c t="s" s="3" r="A44">
        <v>454</v>
      </c>
    </row>
    <row spans="1:6" r="45">
      <c t="s" s="4" r="A45">
        <v>487</v>
      </c>
      <c t="s" s="4" r="C45">
        <v>488</v>
      </c>
    </row>
    <row spans="1:6" r="46">
      <c t="s" s="4" r="A46">
        <v>460</v>
      </c>
      <c t="n" s="7" r="C46">
        <v>1</v>
      </c>
    </row>
    <row spans="1:6" r="47">
      <c t="s" s="4" r="A47">
        <v>461</v>
      </c>
      <c t="s" s="4" r="C47">
        <v>489</v>
      </c>
    </row>
    <row spans="1:6" r="48">
      <c t="s" s="4" r="A48">
        <v>463</v>
      </c>
      <c t="s" s="4" r="C48">
        <v>490</v>
      </c>
    </row>
    <row spans="1:6" r="49">
      <c t="s" s="4" r="A49">
        <v>465</v>
      </c>
      <c t="s" s="4" r="C49">
        <v>46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91</v>
      </c>
      <c t="s" s="2" r="B1">
        <v>1</v>
      </c>
    </row>
    <row spans="1:3" r="2">
      <c t="s" s="2" r="B2">
        <v>2</v>
      </c>
      <c t="s" s="2" r="C2">
        <v>80</v>
      </c>
    </row>
    <row spans="1:3" r="3">
      <c t="s" s="3" r="A3">
        <v>168</v>
      </c>
    </row>
    <row spans="1:3" r="4">
      <c t="s" s="4" r="A4">
        <v>90</v>
      </c>
      <c t="n" s="7" r="B4">
        <v>2234</v>
      </c>
      <c t="n" s="7" r="C4">
        <v>3427</v>
      </c>
    </row>
    <row spans="1:3" r="5">
      <c t="s" s="3" r="A5">
        <v>492</v>
      </c>
    </row>
    <row spans="1:3" r="6">
      <c t="s" s="4" r="A6">
        <v>493</v>
      </c>
      <c t="n" s="6" r="B6">
        <v>7198337</v>
      </c>
      <c t="n" s="6" r="C6">
        <v>7197523</v>
      </c>
    </row>
    <row spans="1:3" r="7">
      <c t="s" s="4" r="A7">
        <v>494</v>
      </c>
      <c t="n" s="8" r="B7">
        <v>0.31</v>
      </c>
      <c t="n" s="8" r="C7">
        <v>0.48</v>
      </c>
    </row>
    <row spans="1:3" r="8">
      <c t="s" s="3" r="A8">
        <v>495</v>
      </c>
    </row>
    <row spans="1:3" r="9">
      <c t="s" s="4" r="A9">
        <v>496</v>
      </c>
      <c t="n" s="6" r="B9">
        <v>1156322</v>
      </c>
      <c t="n" s="6" r="C9">
        <v>1156320</v>
      </c>
    </row>
    <row spans="1:3" r="10">
      <c t="s" s="4" r="A10">
        <v>497</v>
      </c>
      <c t="n" s="6" r="B10">
        <v>8354659</v>
      </c>
      <c t="n" s="6" r="C10">
        <v>8353843</v>
      </c>
    </row>
    <row spans="1:3" r="11">
      <c t="s" s="4" r="A11">
        <v>498</v>
      </c>
      <c t="n" s="8" r="B11">
        <v>0.27</v>
      </c>
      <c t="n" s="8" r="C11">
        <v>0.41</v>
      </c>
    </row>
    <row spans="1:3" r="12">
      <c t="s" s="4" r="A12">
        <v>499</v>
      </c>
    </row>
    <row spans="1:3" r="13">
      <c t="s" s="3" r="A13">
        <v>168</v>
      </c>
    </row>
    <row spans="1:3" r="14">
      <c t="s" s="4" r="A14">
        <v>500</v>
      </c>
      <c t="n" s="6" r="B14">
        <v>680927</v>
      </c>
      <c t="n" s="6" r="C14">
        <v>7156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t="s" s="1" r="A1">
        <v>501</v>
      </c>
      <c t="s" s="2" r="B1">
        <v>364</v>
      </c>
    </row>
    <row spans="1:2" r="2">
      <c t="s" s="3" r="A2">
        <v>171</v>
      </c>
    </row>
    <row spans="1:2" r="3">
      <c t="s" s="4" r="A3">
        <v>502</v>
      </c>
      <c t="n" s="7" r="B3">
        <v>2279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t="s" s="1" r="A1">
        <v>503</v>
      </c>
      <c t="s" s="2" r="C1">
        <v>1</v>
      </c>
    </row>
    <row spans="1:5" r="2">
      <c t="s" s="2" r="C2">
        <v>504</v>
      </c>
      <c t="s" s="2" r="D2">
        <v>505</v>
      </c>
      <c t="s" s="2" r="E2">
        <v>365</v>
      </c>
    </row>
    <row spans="1:5" r="3">
      <c t="s" s="3" r="A3">
        <v>174</v>
      </c>
    </row>
    <row spans="1:5" r="4">
      <c t="s" s="4" r="A4">
        <v>506</v>
      </c>
      <c t="n" s="6" r="C4">
        <v>3</v>
      </c>
    </row>
    <row spans="1:5" r="5">
      <c t="s" s="3" r="A5">
        <v>174</v>
      </c>
    </row>
    <row spans="1:5" r="6">
      <c t="s" s="4" r="A6">
        <v>82</v>
      </c>
      <c t="n" s="7" r="C6">
        <v>49866</v>
      </c>
      <c t="n" s="7" r="D6">
        <v>51086</v>
      </c>
    </row>
    <row spans="1:5" r="7">
      <c t="s" s="4" r="A7">
        <v>86</v>
      </c>
      <c t="n" s="6" r="C7">
        <v>10909</v>
      </c>
      <c t="n" s="6" r="D7">
        <v>11984</v>
      </c>
    </row>
    <row spans="1:5" r="8">
      <c t="s" s="4" r="A8">
        <v>87</v>
      </c>
      <c t="n" s="6" r="C8">
        <v>-8462</v>
      </c>
      <c t="n" s="6" r="D8">
        <v>-8482</v>
      </c>
    </row>
    <row spans="1:5" r="9">
      <c t="s" s="4" r="A9">
        <v>88</v>
      </c>
      <c t="n" s="6" r="C9">
        <v>2447</v>
      </c>
      <c t="n" s="6" r="D9">
        <v>3502</v>
      </c>
    </row>
    <row spans="1:5" r="10">
      <c t="s" s="4" r="A10">
        <v>507</v>
      </c>
      <c t="n" s="6" r="C10">
        <v>241539</v>
      </c>
      <c t="n" s="6" r="D10">
        <v>250760</v>
      </c>
      <c t="n" s="7" r="E10">
        <v>242463</v>
      </c>
    </row>
    <row spans="1:5" r="11">
      <c t="s" s="4" r="A11">
        <v>508</v>
      </c>
    </row>
    <row spans="1:5" r="12">
      <c t="s" s="3" r="A12">
        <v>174</v>
      </c>
    </row>
    <row spans="1:5" r="13">
      <c t="s" s="4" r="A13">
        <v>86</v>
      </c>
      <c t="s" s="4" r="B13">
        <v>254</v>
      </c>
      <c t="n" s="6" r="C13">
        <v>-156</v>
      </c>
      <c t="n" s="6" r="D13">
        <v>-130</v>
      </c>
    </row>
    <row spans="1:5" r="14">
      <c t="s" s="4" r="A14">
        <v>507</v>
      </c>
      <c t="s" s="4" r="B14">
        <v>254</v>
      </c>
      <c t="n" s="6" r="C14">
        <v>32422</v>
      </c>
      <c t="n" s="6" r="D14">
        <v>32455</v>
      </c>
    </row>
    <row spans="1:5" r="15">
      <c t="s" s="4" r="A15">
        <v>509</v>
      </c>
    </row>
    <row spans="1:5" r="16">
      <c t="s" s="3" r="A16">
        <v>174</v>
      </c>
    </row>
    <row spans="1:5" r="17">
      <c t="s" s="4" r="A17">
        <v>86</v>
      </c>
      <c t="n" s="6" r="C17">
        <v>11059</v>
      </c>
      <c t="n" s="6" r="D17">
        <v>12154</v>
      </c>
    </row>
    <row spans="1:5" r="18">
      <c t="s" s="4" r="A18">
        <v>507</v>
      </c>
      <c t="n" s="6" r="C18">
        <v>648289</v>
      </c>
      <c t="n" s="6" r="D18">
        <v>631358</v>
      </c>
    </row>
    <row spans="1:5" r="19">
      <c t="s" s="4" r="A19">
        <v>510</v>
      </c>
    </row>
    <row spans="1:5" r="20">
      <c t="s" s="3" r="A20">
        <v>174</v>
      </c>
    </row>
    <row spans="1:5" r="21">
      <c t="s" s="4" r="A21">
        <v>82</v>
      </c>
      <c t="n" s="6" r="C21">
        <v>18339</v>
      </c>
      <c t="n" s="6" r="D21">
        <v>17516</v>
      </c>
    </row>
    <row spans="1:5" r="22">
      <c t="s" s="4" r="A22">
        <v>86</v>
      </c>
      <c t="n" s="6" r="C22">
        <v>3559</v>
      </c>
      <c t="n" s="6" r="D22">
        <v>4523</v>
      </c>
    </row>
    <row spans="1:5" r="23">
      <c t="s" s="4" r="A23">
        <v>507</v>
      </c>
      <c t="n" s="6" r="C23">
        <v>77010</v>
      </c>
      <c t="n" s="6" r="D23">
        <v>88045</v>
      </c>
    </row>
    <row spans="1:5" r="24">
      <c t="s" s="4" r="A24">
        <v>511</v>
      </c>
    </row>
    <row spans="1:5" r="25">
      <c t="s" s="3" r="A25">
        <v>174</v>
      </c>
    </row>
    <row spans="1:5" r="26">
      <c t="s" s="4" r="A26">
        <v>82</v>
      </c>
      <c t="n" s="6" r="C26">
        <v>27885</v>
      </c>
      <c t="n" s="6" r="D26">
        <v>28087</v>
      </c>
    </row>
    <row spans="1:5" r="27">
      <c t="s" s="4" r="A27">
        <v>86</v>
      </c>
      <c t="n" s="6" r="C27">
        <v>7540</v>
      </c>
      <c t="n" s="6" r="D27">
        <v>6985</v>
      </c>
    </row>
    <row spans="1:5" r="28">
      <c t="s" s="4" r="A28">
        <v>507</v>
      </c>
      <c t="n" s="6" r="C28">
        <v>525233</v>
      </c>
      <c t="n" s="6" r="D28">
        <v>495211</v>
      </c>
    </row>
    <row spans="1:5" r="29">
      <c t="s" s="4" r="A29">
        <v>512</v>
      </c>
    </row>
    <row spans="1:5" r="30">
      <c t="s" s="3" r="A30">
        <v>174</v>
      </c>
    </row>
    <row spans="1:5" r="31">
      <c t="s" s="4" r="A31">
        <v>82</v>
      </c>
      <c t="n" s="6" r="C31">
        <v>3642</v>
      </c>
      <c t="n" s="6" r="D31">
        <v>5483</v>
      </c>
    </row>
    <row spans="1:5" r="32">
      <c t="s" s="4" r="A32">
        <v>86</v>
      </c>
      <c t="n" s="6" r="C32">
        <v>116</v>
      </c>
      <c t="n" s="6" r="D32">
        <v>776</v>
      </c>
    </row>
    <row spans="1:5" r="33">
      <c t="s" s="4" r="A33">
        <v>507</v>
      </c>
      <c t="n" s="6" r="C33">
        <v>13624</v>
      </c>
      <c t="n" s="6" r="D33">
        <v>15647</v>
      </c>
    </row>
    <row spans="1:5" r="34">
      <c t="s" s="4" r="A34">
        <v>391</v>
      </c>
    </row>
    <row spans="1:5" r="35">
      <c t="s" s="3" r="A35">
        <v>174</v>
      </c>
    </row>
    <row spans="1:5" r="36">
      <c t="s" s="4" r="A36">
        <v>86</v>
      </c>
      <c t="s" s="4" r="B36">
        <v>513</v>
      </c>
      <c t="n" s="6" r="C36">
        <v>-150</v>
      </c>
      <c t="n" s="6" r="D36">
        <v>-170</v>
      </c>
    </row>
    <row spans="1:5" r="37">
      <c t="s" s="4" r="A37">
        <v>507</v>
      </c>
      <c t="s" s="4" r="B37">
        <v>513</v>
      </c>
      <c t="n" s="7" r="C37">
        <v>-406750</v>
      </c>
      <c t="n" s="7" r="D37">
        <v>-380598</v>
      </c>
    </row>
    <row spans="1:5" r="38">
      <c t="n" r="A38"/>
    </row>
    <row spans="1:5" r="39">
      <c t="s" s="4" r="A39">
        <v>254</v>
      </c>
      <c t="s" s="4" r="B39">
        <v>514</v>
      </c>
    </row>
    <row spans="1:5" r="40">
      <c t="s" s="4" r="A40">
        <v>513</v>
      </c>
      <c t="s" s="4" r="B40">
        <v>515</v>
      </c>
    </row>
  </sheetData>
  <mergeCells count="5">
    <mergeCell ref="A1:B2"/>
    <mergeCell ref="C1:D1"/>
    <mergeCell ref="A38:D38"/>
    <mergeCell ref="B39:D39"/>
    <mergeCell ref="B40:D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80</v>
      </c>
    </row>
    <row spans="1:3" r="3">
      <c t="s" s="3" r="A3">
        <v>174</v>
      </c>
    </row>
    <row spans="1:3" r="4">
      <c t="s" s="4" r="A4">
        <v>82</v>
      </c>
      <c t="n" s="7" r="B4">
        <v>49866</v>
      </c>
      <c t="n" s="7" r="C4">
        <v>51086</v>
      </c>
    </row>
    <row spans="1:3" r="5">
      <c t="s" s="4" r="A5">
        <v>517</v>
      </c>
    </row>
    <row spans="1:3" r="6">
      <c t="s" s="3" r="A6">
        <v>174</v>
      </c>
    </row>
    <row spans="1:3" r="7">
      <c t="s" s="4" r="A7">
        <v>82</v>
      </c>
      <c t="n" s="6" r="B7">
        <v>46974</v>
      </c>
      <c t="n" s="6" r="C7">
        <v>48773</v>
      </c>
    </row>
    <row spans="1:3" r="8">
      <c t="s" s="4" r="A8">
        <v>518</v>
      </c>
    </row>
    <row spans="1:3" r="9">
      <c t="s" s="3" r="A9">
        <v>174</v>
      </c>
    </row>
    <row spans="1:3" r="10">
      <c t="s" s="4" r="A10">
        <v>82</v>
      </c>
      <c t="n" s="7" r="B10">
        <v>2892</v>
      </c>
      <c t="n" s="7" r="C10">
        <v>23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7"/>
    <col customWidth="1" max="5" min="5" width="21"/>
    <col customWidth="1" max="6" min="6" width="21"/>
    <col customWidth="1" max="7" min="7" width="21"/>
    <col customWidth="1" max="8" min="8" width="21"/>
  </cols>
  <sheetData>
    <row spans="1:8" r="1">
      <c t="s" s="1" r="A1">
        <v>519</v>
      </c>
      <c t="s" s="2" r="B1">
        <v>362</v>
      </c>
      <c t="s" s="2" r="D1">
        <v>1</v>
      </c>
    </row>
    <row spans="1:8" r="2">
      <c t="s" s="2" r="B2">
        <v>520</v>
      </c>
      <c t="s" s="2" r="C2">
        <v>363</v>
      </c>
      <c t="s" s="2" r="D2">
        <v>521</v>
      </c>
      <c t="s" s="2" r="E2">
        <v>505</v>
      </c>
      <c t="s" s="2" r="F2">
        <v>365</v>
      </c>
      <c t="s" s="2" r="G2">
        <v>250</v>
      </c>
      <c t="s" s="2" r="H2">
        <v>251</v>
      </c>
    </row>
    <row spans="1:8" r="3">
      <c t="s" s="3" r="A3">
        <v>522</v>
      </c>
    </row>
    <row spans="1:8" r="4">
      <c t="s" s="4" r="A4">
        <v>523</v>
      </c>
      <c t="n" s="7" r="D4">
        <v>268</v>
      </c>
      <c t="n" s="7" r="E4">
        <v>0</v>
      </c>
    </row>
    <row spans="1:8" r="5">
      <c t="s" s="4" r="A5">
        <v>524</v>
      </c>
      <c t="n" s="6" r="D5">
        <v>3150</v>
      </c>
      <c t="n" s="6" r="E5">
        <v>412</v>
      </c>
    </row>
    <row spans="1:8" r="6">
      <c t="s" s="4" r="A6">
        <v>525</v>
      </c>
      <c t="n" s="6" r="D6">
        <v>-1895</v>
      </c>
      <c t="n" s="7" r="E6">
        <v>6197</v>
      </c>
    </row>
    <row spans="1:8" r="7">
      <c t="s" s="4" r="A7">
        <v>263</v>
      </c>
    </row>
    <row spans="1:8" r="8">
      <c t="s" s="3" r="A8">
        <v>522</v>
      </c>
    </row>
    <row spans="1:8" r="9">
      <c t="s" s="4" r="A9">
        <v>258</v>
      </c>
      <c t="n" s="6" r="D9">
        <v>80000</v>
      </c>
      <c t="n" s="7" r="F9">
        <v>80000</v>
      </c>
      <c t="n" s="7" r="H9">
        <v>80000</v>
      </c>
    </row>
    <row spans="1:8" r="10">
      <c t="s" s="4" r="A10">
        <v>259</v>
      </c>
    </row>
    <row spans="1:8" r="11">
      <c t="s" s="3" r="A11">
        <v>522</v>
      </c>
    </row>
    <row spans="1:8" r="12">
      <c t="s" s="4" r="A12">
        <v>258</v>
      </c>
      <c t="n" s="7" r="D12">
        <v>12600</v>
      </c>
      <c t="n" s="7" r="F12">
        <v>12600</v>
      </c>
      <c t="n" s="7" r="G12">
        <v>11000</v>
      </c>
    </row>
    <row spans="1:8" r="13">
      <c t="s" s="4" r="A13">
        <v>260</v>
      </c>
      <c t="s" s="4" r="D13">
        <v>261</v>
      </c>
      <c t="s" s="4" r="F13">
        <v>261</v>
      </c>
      <c t="s" s="4" r="G13">
        <v>261</v>
      </c>
    </row>
    <row spans="1:8" r="14">
      <c t="s" s="4" r="A14">
        <v>26</v>
      </c>
    </row>
    <row spans="1:8" r="15">
      <c t="s" s="3" r="A15">
        <v>526</v>
      </c>
    </row>
    <row spans="1:8" r="16">
      <c t="s" s="4" r="A16">
        <v>527</v>
      </c>
      <c t="n" s="6" r="C16">
        <v>6259480</v>
      </c>
      <c t="n" s="6" r="D16">
        <v>6259480</v>
      </c>
    </row>
    <row spans="1:8" r="17">
      <c t="s" s="4" r="A17">
        <v>528</v>
      </c>
      <c t="n" s="6" r="D17">
        <v>6259480</v>
      </c>
    </row>
    <row spans="1:8" r="18">
      <c t="s" s="4" r="A18">
        <v>28</v>
      </c>
    </row>
    <row spans="1:8" r="19">
      <c t="s" s="3" r="A19">
        <v>526</v>
      </c>
    </row>
    <row spans="1:8" r="20">
      <c t="s" s="4" r="A20">
        <v>527</v>
      </c>
      <c t="n" s="6" r="C20">
        <v>938857</v>
      </c>
      <c t="n" s="6" r="D20">
        <v>938857</v>
      </c>
    </row>
    <row spans="1:8" r="21">
      <c t="s" s="4" r="A21">
        <v>528</v>
      </c>
      <c t="n" s="6" r="D21">
        <v>938857</v>
      </c>
    </row>
    <row spans="1:8" r="22">
      <c t="s" s="4" r="A22">
        <v>367</v>
      </c>
    </row>
    <row spans="1:8" r="23">
      <c t="s" s="3" r="A23">
        <v>522</v>
      </c>
    </row>
    <row spans="1:8" r="24">
      <c t="s" s="4" r="A24">
        <v>368</v>
      </c>
      <c t="n" s="13" r="C24">
        <v>10.43174381</v>
      </c>
    </row>
    <row spans="1:8" r="25">
      <c t="s" s="4" r="A25">
        <v>523</v>
      </c>
      <c t="n" s="7" r="B25">
        <v>3884</v>
      </c>
    </row>
    <row spans="1:8" r="26">
      <c t="s" s="4" r="A26">
        <v>476</v>
      </c>
      <c t="n" s="6" r="B26">
        <v>5500</v>
      </c>
    </row>
    <row spans="1:8" r="27">
      <c t="s" s="4" r="A27">
        <v>529</v>
      </c>
      <c t="n" s="6" r="B27">
        <v>34000</v>
      </c>
    </row>
    <row spans="1:8" r="28">
      <c t="s" s="4" r="A28">
        <v>524</v>
      </c>
      <c t="n" s="6" r="B28">
        <v>20200</v>
      </c>
    </row>
    <row spans="1:8" r="29">
      <c t="s" s="4" r="A29">
        <v>473</v>
      </c>
      <c t="n" s="6" r="B29">
        <v>683</v>
      </c>
    </row>
    <row spans="1:8" r="30">
      <c t="s" s="4" r="A30">
        <v>530</v>
      </c>
      <c t="n" s="6" r="B30">
        <v>22</v>
      </c>
    </row>
    <row spans="1:8" r="31">
      <c t="s" s="4" r="A31">
        <v>525</v>
      </c>
      <c t="n" s="6" r="B31">
        <v>83</v>
      </c>
    </row>
    <row spans="1:8" r="32">
      <c t="s" s="4" r="A32">
        <v>531</v>
      </c>
    </row>
    <row spans="1:8" r="33">
      <c t="s" s="3" r="A33">
        <v>522</v>
      </c>
    </row>
    <row spans="1:8" r="34">
      <c t="s" s="4" r="A34">
        <v>258</v>
      </c>
      <c t="n" s="6" r="B34">
        <v>20000</v>
      </c>
    </row>
    <row spans="1:8" r="35">
      <c t="s" s="4" r="A35">
        <v>532</v>
      </c>
      <c t="n" s="7" r="B35">
        <v>200</v>
      </c>
    </row>
    <row spans="1:8" r="36">
      <c t="s" s="4" r="A36">
        <v>533</v>
      </c>
      <c t="s" s="4" r="B36">
        <v>325</v>
      </c>
    </row>
    <row spans="1:8" r="37">
      <c t="s" s="4" r="A37">
        <v>534</v>
      </c>
    </row>
    <row spans="1:8" r="38">
      <c t="s" s="3" r="A38">
        <v>522</v>
      </c>
    </row>
    <row spans="1:8" r="39">
      <c t="s" s="4" r="A39">
        <v>476</v>
      </c>
      <c t="n" s="7" r="B39">
        <v>3250</v>
      </c>
    </row>
    <row spans="1:8" r="40">
      <c t="s" s="4" r="A40">
        <v>535</v>
      </c>
    </row>
    <row spans="1:8" r="41">
      <c t="s" s="3" r="A41">
        <v>522</v>
      </c>
    </row>
    <row spans="1:8" r="42">
      <c t="s" s="4" r="A42">
        <v>476</v>
      </c>
      <c t="n" s="7" r="B42">
        <v>2250</v>
      </c>
    </row>
    <row spans="1:8" r="43">
      <c t="s" s="4" r="A43">
        <v>536</v>
      </c>
    </row>
    <row spans="1:8" r="44">
      <c t="s" s="3" r="A44">
        <v>522</v>
      </c>
    </row>
    <row spans="1:8" r="45">
      <c t="s" s="4" r="A45">
        <v>368</v>
      </c>
      <c t="n" s="13" r="C45">
        <v>10.43174381</v>
      </c>
    </row>
    <row spans="1:8" r="46">
      <c t="s" s="4" r="A46">
        <v>537</v>
      </c>
      <c t="n" s="7" r="B46">
        <v>10</v>
      </c>
    </row>
    <row spans="1:8" r="47">
      <c t="s" s="4" r="A47">
        <v>538</v>
      </c>
      <c t="n" s="7" r="B47">
        <v>62100</v>
      </c>
    </row>
    <row spans="1:8" r="48">
      <c t="s" s="3" r="A48">
        <v>526</v>
      </c>
    </row>
    <row spans="1:8" r="49">
      <c t="s" s="4" r="A49">
        <v>539</v>
      </c>
      <c t="n" s="6" r="B49">
        <v>6210000</v>
      </c>
    </row>
    <row spans="1:8" r="50">
      <c t="s" s="4" r="A50">
        <v>528</v>
      </c>
      <c t="n" s="6" r="B50">
        <v>16927737</v>
      </c>
    </row>
    <row spans="1:8" r="51">
      <c t="s" s="4" r="A51">
        <v>540</v>
      </c>
    </row>
    <row spans="1:8" r="52">
      <c t="s" s="3" r="A52">
        <v>526</v>
      </c>
    </row>
    <row spans="1:8" r="53">
      <c t="s" s="4" r="A53">
        <v>541</v>
      </c>
      <c t="n" s="6" r="B53">
        <v>1289819</v>
      </c>
    </row>
    <row spans="1:8" r="54">
      <c t="s" s="4" r="A54">
        <v>542</v>
      </c>
    </row>
    <row spans="1:8" r="55">
      <c t="s" s="3" r="A55">
        <v>526</v>
      </c>
    </row>
    <row spans="1:8" r="56">
      <c t="s" s="4" r="A56">
        <v>541</v>
      </c>
      <c t="n" s="6" r="B56">
        <v>3168438</v>
      </c>
    </row>
    <row spans="1:8" r="57">
      <c t="s" s="4" r="A57">
        <v>543</v>
      </c>
    </row>
    <row spans="1:8" r="58">
      <c t="s" s="3" r="A58">
        <v>526</v>
      </c>
    </row>
    <row spans="1:8" r="59">
      <c t="s" s="4" r="A59">
        <v>539</v>
      </c>
      <c t="n" s="6" r="B59">
        <v>810000</v>
      </c>
    </row>
    <row spans="1:8" r="60">
      <c t="s" s="4" r="A60">
        <v>544</v>
      </c>
    </row>
    <row spans="1:8" r="61">
      <c t="s" s="3" r="A61">
        <v>522</v>
      </c>
    </row>
    <row spans="1:8" r="62">
      <c t="s" s="4" r="A62">
        <v>368</v>
      </c>
      <c t="n" s="13" r="C62">
        <v>10.43174381</v>
      </c>
    </row>
    <row spans="1:8" r="63">
      <c t="s" s="3" r="A63">
        <v>526</v>
      </c>
    </row>
    <row spans="1:8" r="64">
      <c t="s" s="4" r="A64">
        <v>528</v>
      </c>
      <c t="n" s="6" r="B64">
        <v>938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80</v>
      </c>
    </row>
    <row spans="1:3" r="3">
      <c t="s" s="3" r="A3">
        <v>104</v>
      </c>
    </row>
    <row spans="1:3" r="4">
      <c t="s" s="4" r="A4">
        <v>90</v>
      </c>
      <c t="n" s="7" r="B4">
        <v>2234</v>
      </c>
      <c t="n" s="7" r="C4">
        <v>3427</v>
      </c>
    </row>
    <row spans="1:3" r="5">
      <c t="s" s="3" r="A5">
        <v>105</v>
      </c>
    </row>
    <row spans="1:3" r="6">
      <c t="s" s="4" r="A6">
        <v>106</v>
      </c>
      <c t="n" s="6" r="B6">
        <v>293</v>
      </c>
      <c t="n" s="6" r="C6">
        <v>251</v>
      </c>
    </row>
    <row spans="1:3" r="7">
      <c t="s" s="4" r="A7">
        <v>107</v>
      </c>
      <c t="n" s="6" r="B7">
        <v>362</v>
      </c>
      <c t="n" s="6" r="C7">
        <v>362</v>
      </c>
    </row>
    <row spans="1:3" r="8">
      <c t="s" s="4" r="A8">
        <v>108</v>
      </c>
      <c t="n" s="6" r="B8">
        <v>259</v>
      </c>
      <c t="n" s="6" r="C8">
        <v>261</v>
      </c>
    </row>
    <row spans="1:3" r="9">
      <c t="s" s="4" r="A9">
        <v>109</v>
      </c>
      <c t="n" s="6" r="B9">
        <v>2254</v>
      </c>
      <c t="n" s="6" r="C9">
        <v>1945</v>
      </c>
    </row>
    <row spans="1:3" r="10">
      <c t="s" s="4" r="A10">
        <v>52</v>
      </c>
      <c t="n" s="6" r="B10">
        <v>41</v>
      </c>
      <c t="n" s="6" r="C10">
        <v>-35</v>
      </c>
    </row>
    <row spans="1:3" r="11">
      <c t="s" s="4" r="A11">
        <v>110</v>
      </c>
      <c t="n" s="6" r="B11">
        <v>12</v>
      </c>
      <c t="n" s="6" r="C11">
        <v>46</v>
      </c>
    </row>
    <row spans="1:3" r="12">
      <c t="s" s="4" r="A12">
        <v>111</v>
      </c>
      <c t="n" s="6" r="B12">
        <v>10</v>
      </c>
      <c t="n" s="6" r="C12">
        <v>29</v>
      </c>
    </row>
    <row spans="1:3" r="13">
      <c t="s" s="3" r="A13">
        <v>112</v>
      </c>
    </row>
    <row spans="1:3" r="14">
      <c t="s" s="4" r="A14">
        <v>113</v>
      </c>
      <c t="n" s="6" r="B14">
        <v>1291</v>
      </c>
      <c t="n" s="6" r="C14">
        <v>-1931</v>
      </c>
    </row>
    <row spans="1:3" r="15">
      <c t="s" s="4" r="A15">
        <v>34</v>
      </c>
      <c t="n" s="6" r="B15">
        <v>-3637</v>
      </c>
      <c t="n" s="6" r="C15">
        <v>-1742</v>
      </c>
    </row>
    <row spans="1:3" r="16">
      <c t="s" s="4" r="A16">
        <v>35</v>
      </c>
      <c t="n" s="6" r="B16">
        <v>1455</v>
      </c>
      <c t="n" s="6" r="C16">
        <v>1749</v>
      </c>
    </row>
    <row spans="1:3" r="17">
      <c t="s" s="4" r="A17">
        <v>42</v>
      </c>
      <c t="n" s="6" r="B17">
        <v>416</v>
      </c>
      <c t="n" s="6" r="C17">
        <v>-12</v>
      </c>
    </row>
    <row spans="1:3" r="18">
      <c t="s" s="4" r="A18">
        <v>45</v>
      </c>
      <c t="n" s="6" r="B18">
        <v>724</v>
      </c>
      <c t="n" s="6" r="C18">
        <v>1159</v>
      </c>
    </row>
    <row spans="1:3" r="19">
      <c t="s" s="4" r="A19">
        <v>114</v>
      </c>
      <c t="n" s="6" r="B19">
        <v>64</v>
      </c>
      <c t="n" s="6" r="C19">
        <v>42</v>
      </c>
    </row>
    <row spans="1:3" r="20">
      <c t="s" s="4" r="A20">
        <v>115</v>
      </c>
      <c t="n" s="6" r="B20">
        <v>-28</v>
      </c>
      <c t="n" s="6" r="C20">
        <v>-31</v>
      </c>
    </row>
    <row spans="1:3" r="21">
      <c t="s" s="4" r="A21">
        <v>116</v>
      </c>
      <c t="n" s="6" r="B21">
        <v>-4773</v>
      </c>
      <c t="n" s="6" r="C21">
        <v>1322</v>
      </c>
    </row>
    <row spans="1:3" r="22">
      <c t="s" s="4" r="A22">
        <v>117</v>
      </c>
      <c t="n" s="6" r="B22">
        <v>977</v>
      </c>
      <c t="n" s="6" r="C22">
        <v>6842</v>
      </c>
    </row>
    <row spans="1:3" r="23">
      <c t="s" s="3" r="A23">
        <v>118</v>
      </c>
    </row>
    <row spans="1:3" r="24">
      <c t="s" s="4" r="A24">
        <v>119</v>
      </c>
      <c t="n" s="6" r="B24">
        <v>-454</v>
      </c>
      <c t="n" s="6" r="C24">
        <v>-327</v>
      </c>
    </row>
    <row spans="1:3" r="25">
      <c t="s" s="4" r="A25">
        <v>120</v>
      </c>
      <c t="n" s="6" r="B25">
        <v>-454</v>
      </c>
      <c t="n" s="6" r="C25">
        <v>-327</v>
      </c>
    </row>
    <row spans="1:3" r="26">
      <c t="s" s="3" r="A26">
        <v>121</v>
      </c>
    </row>
    <row spans="1:3" r="27">
      <c t="s" s="4" r="A27">
        <v>122</v>
      </c>
      <c t="n" s="6" r="B27">
        <v>1000</v>
      </c>
      <c t="n" s="6" r="C27">
        <v>93</v>
      </c>
    </row>
    <row spans="1:3" r="28">
      <c t="s" s="4" r="A28">
        <v>123</v>
      </c>
      <c t="n" s="6" r="B28">
        <v>-268</v>
      </c>
      <c t="n" s="6" r="C28">
        <v>0</v>
      </c>
    </row>
    <row spans="1:3" r="29">
      <c t="s" s="4" r="A29">
        <v>124</v>
      </c>
      <c t="n" s="6" r="B29">
        <v>-3150</v>
      </c>
      <c t="n" s="6" r="C29">
        <v>-412</v>
      </c>
    </row>
    <row spans="1:3" r="30">
      <c t="s" s="4" r="A30">
        <v>125</v>
      </c>
      <c t="n" s="6" r="B30">
        <v>0</v>
      </c>
      <c t="n" s="6" r="C30">
        <v>1</v>
      </c>
    </row>
    <row spans="1:3" r="31">
      <c t="s" s="4" r="A31">
        <v>126</v>
      </c>
      <c t="n" s="6" r="B31">
        <v>-2418</v>
      </c>
      <c t="n" s="6" r="C31">
        <v>-318</v>
      </c>
    </row>
    <row spans="1:3" r="32">
      <c t="s" s="4" r="A32">
        <v>127</v>
      </c>
      <c t="n" s="6" r="B32">
        <v>-1895</v>
      </c>
      <c t="n" s="6" r="C32">
        <v>6197</v>
      </c>
    </row>
    <row spans="1:3" r="33">
      <c t="s" s="4" r="A33">
        <v>128</v>
      </c>
      <c t="n" s="6" r="B33">
        <v>4835</v>
      </c>
      <c t="n" s="6" r="C33">
        <v>8467</v>
      </c>
    </row>
    <row spans="1:3" r="34">
      <c t="s" s="4" r="A34">
        <v>129</v>
      </c>
      <c t="n" s="6" r="B34">
        <v>2940</v>
      </c>
      <c t="n" s="6" r="C34">
        <v>14664</v>
      </c>
    </row>
    <row spans="1:3" r="35">
      <c t="s" s="3" r="A35">
        <v>130</v>
      </c>
    </row>
    <row spans="1:3" r="36">
      <c t="s" s="4" r="A36">
        <v>131</v>
      </c>
      <c t="n" s="7" r="B36">
        <v>84</v>
      </c>
      <c t="n" s="7" r="C3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Summary of Significant Accounti</vt:lpstr>
      <vt:lpstr>Fair Value of Financial Instrum</vt:lpstr>
      <vt:lpstr>Inventories</vt:lpstr>
      <vt:lpstr>Property, Plant and Equipment</vt:lpstr>
      <vt:lpstr>Accrued Expenses</vt:lpstr>
      <vt:lpstr>Notes Payable and Long-Term Deb</vt:lpstr>
      <vt:lpstr>Income Taxes</vt:lpstr>
      <vt:lpstr>Pension and Postretirement Bene</vt:lpstr>
      <vt:lpstr>Share Incentive Plans</vt:lpstr>
      <vt:lpstr>Unit Incentive Plans and Warran</vt:lpstr>
      <vt:lpstr>Contingencies</vt:lpstr>
      <vt:lpstr>Earnings Per Share</vt:lpstr>
      <vt:lpstr>Parent-Only Financial Informati</vt:lpstr>
      <vt:lpstr>Segment Information</vt:lpstr>
      <vt:lpstr>Subsequent Events</vt:lpstr>
      <vt:lpstr>Basis of Presentation (Policies</vt:lpstr>
      <vt:lpstr>Summary of Significant Accoun24</vt:lpstr>
      <vt:lpstr>Summary of Significant Accoun25</vt:lpstr>
      <vt:lpstr>Inventories (Tables)</vt:lpstr>
      <vt:lpstr>Property, Plant and Equipment (</vt:lpstr>
      <vt:lpstr>Accrued Expenses (Tables)</vt:lpstr>
      <vt:lpstr>Notes Payable and Long-Term D29</vt:lpstr>
      <vt:lpstr>Pension and Postretirement Be30</vt:lpstr>
      <vt:lpstr>Share Incentive Plans (Tables)</vt:lpstr>
      <vt:lpstr>Unit Incentive Plans and Warr32</vt:lpstr>
      <vt:lpstr>Earnings Per Share (Tables)</vt:lpstr>
      <vt:lpstr>Segment Information (Tables)</vt:lpstr>
      <vt:lpstr>Subsequent Events (Tables)</vt:lpstr>
      <vt:lpstr>Summary of Significant Accoun36</vt:lpstr>
      <vt:lpstr>Fair Value of Financial Instr37</vt:lpstr>
      <vt:lpstr>Inventories (Details)</vt:lpstr>
      <vt:lpstr>Property, Plant and Equipment39</vt:lpstr>
      <vt:lpstr>Accrued Expenses (Details)</vt:lpstr>
      <vt:lpstr>Notes Payable and Long-Term D41</vt:lpstr>
      <vt:lpstr>Notes Payable and Long-Term D42</vt:lpstr>
      <vt:lpstr>Notes Payable and Long-Term D43</vt:lpstr>
      <vt:lpstr>Notes Payable and Long-Term D44</vt:lpstr>
      <vt:lpstr>Notes Payable and Long-Term D45</vt:lpstr>
      <vt:lpstr>Notes Payable and Long-Term D46</vt:lpstr>
      <vt:lpstr>Notes Payable and Long-Term D47</vt:lpstr>
      <vt:lpstr>Notes Payable and Long-Term D48</vt:lpstr>
      <vt:lpstr>Notes Payable and Long-Term D49</vt:lpstr>
      <vt:lpstr>Pension and Postretirement Be50</vt:lpstr>
      <vt:lpstr>Share Incentive Plans (Details)</vt:lpstr>
      <vt:lpstr>Unit Incentive Plans and Warr52</vt:lpstr>
      <vt:lpstr>Earnings Per Share (Details)</vt:lpstr>
      <vt:lpstr>Parent-Only Financial Informa54</vt:lpstr>
      <vt:lpstr>Segment Information, Financial </vt:lpstr>
      <vt:lpstr>Segment Information, Net Sal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6:18:28Z</dcterms:created>
  <dcterms:modified xmlns:dcterms="http://purl.org/dc/terms/" xmlns:xsi="http://www.w3.org/2001/XMLSchema-instance" xsi:type="dcterms:W3CDTF">2016-06-15T16:18:28Z</dcterms:modified>
  <dc:title xmlns:dc="http://purl.org/dc/elements/1.1/">Untitled</dc:title>
  <dc:description xmlns:dc="http://purl.org/dc/elements/1.1/"/>
  <dc:subject xmlns:dc="http://purl.org/dc/elements/1.1/"/>
  <cp:keywords/>
  <cp:category/>
</cp:coreProperties>
</file>